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Princ" sheetId="7" state="visible" r:id="rId7"/>
    <sheet xmlns:r="http://schemas.openxmlformats.org/officeDocument/2006/relationships" name="Revenue Recognition" sheetId="8" state="visible" r:id="rId8"/>
    <sheet xmlns:r="http://schemas.openxmlformats.org/officeDocument/2006/relationships" name="Declaration of Dividend Payable" sheetId="9" state="visible" r:id="rId9"/>
    <sheet xmlns:r="http://schemas.openxmlformats.org/officeDocument/2006/relationships" name="Earnings per Common Share" sheetId="10" state="visible" r:id="rId10"/>
    <sheet xmlns:r="http://schemas.openxmlformats.org/officeDocument/2006/relationships" name="Acquisitions" sheetId="11" state="visible" r:id="rId11"/>
    <sheet xmlns:r="http://schemas.openxmlformats.org/officeDocument/2006/relationships" name="Stock-Based Compensation" sheetId="12" state="visible" r:id="rId12"/>
    <sheet xmlns:r="http://schemas.openxmlformats.org/officeDocument/2006/relationships" name="Fair Value of Financial Instrum" sheetId="13" state="visible" r:id="rId13"/>
    <sheet xmlns:r="http://schemas.openxmlformats.org/officeDocument/2006/relationships" name="Stock Repurchases" sheetId="14" state="visible" r:id="rId14"/>
    <sheet xmlns:r="http://schemas.openxmlformats.org/officeDocument/2006/relationships" name="Comprehensive Income" sheetId="15" state="visible" r:id="rId15"/>
    <sheet xmlns:r="http://schemas.openxmlformats.org/officeDocument/2006/relationships" name="Industry Segments" sheetId="16" state="visible" r:id="rId16"/>
    <sheet xmlns:r="http://schemas.openxmlformats.org/officeDocument/2006/relationships" name="Contingencies" sheetId="17" state="visible" r:id="rId17"/>
    <sheet xmlns:r="http://schemas.openxmlformats.org/officeDocument/2006/relationships" name="Subsequent Event" sheetId="18" state="visible" r:id="rId18"/>
    <sheet xmlns:r="http://schemas.openxmlformats.org/officeDocument/2006/relationships" name="Basis of Presentation and Pri19" sheetId="19" state="visible" r:id="rId19"/>
    <sheet xmlns:r="http://schemas.openxmlformats.org/officeDocument/2006/relationships" name="Earnings per Common Share (Tabl" sheetId="20" state="visible" r:id="rId20"/>
    <sheet xmlns:r="http://schemas.openxmlformats.org/officeDocument/2006/relationships" name="Acquisitions (Tables)" sheetId="21" state="visible" r:id="rId21"/>
    <sheet xmlns:r="http://schemas.openxmlformats.org/officeDocument/2006/relationships" name="Fair Value of Financial Instr22" sheetId="22" state="visible" r:id="rId22"/>
    <sheet xmlns:r="http://schemas.openxmlformats.org/officeDocument/2006/relationships" name="Industry Segments (Tables)" sheetId="23" state="visible" r:id="rId23"/>
    <sheet xmlns:r="http://schemas.openxmlformats.org/officeDocument/2006/relationships" name="Revenue Recognition - Additiona" sheetId="24" state="visible" r:id="rId24"/>
    <sheet xmlns:r="http://schemas.openxmlformats.org/officeDocument/2006/relationships" name="Declaration of Dividend Payab25" sheetId="25" state="visible" r:id="rId25"/>
    <sheet xmlns:r="http://schemas.openxmlformats.org/officeDocument/2006/relationships" name="Earnings per Common Share - Add" sheetId="26" state="visible" r:id="rId26"/>
    <sheet xmlns:r="http://schemas.openxmlformats.org/officeDocument/2006/relationships" name="Basic Earnings per Common Share" sheetId="27" state="visible" r:id="rId27"/>
    <sheet xmlns:r="http://schemas.openxmlformats.org/officeDocument/2006/relationships" name="Diluted Earnings per Share for " sheetId="28" state="visible" r:id="rId28"/>
    <sheet xmlns:r="http://schemas.openxmlformats.org/officeDocument/2006/relationships" name="Diluted Earnings per Share fo29" sheetId="29" state="visible" r:id="rId29"/>
    <sheet xmlns:r="http://schemas.openxmlformats.org/officeDocument/2006/relationships" name="Acquisitions - Additional Infor" sheetId="30" state="visible" r:id="rId30"/>
    <sheet xmlns:r="http://schemas.openxmlformats.org/officeDocument/2006/relationships" name="Preliminary Allocation of Total" sheetId="31" state="visible" r:id="rId31"/>
    <sheet xmlns:r="http://schemas.openxmlformats.org/officeDocument/2006/relationships" name="Stock-Based Compensation - Addi" sheetId="32" state="visible" r:id="rId32"/>
    <sheet xmlns:r="http://schemas.openxmlformats.org/officeDocument/2006/relationships" name="Assets and Liabilities Measured" sheetId="33" state="visible" r:id="rId33"/>
    <sheet xmlns:r="http://schemas.openxmlformats.org/officeDocument/2006/relationships" name="Stock Repurchases - Additional " sheetId="34" state="visible" r:id="rId34"/>
    <sheet xmlns:r="http://schemas.openxmlformats.org/officeDocument/2006/relationships" name="Industry Segments - Additional " sheetId="35" state="visible" r:id="rId35"/>
    <sheet xmlns:r="http://schemas.openxmlformats.org/officeDocument/2006/relationships" name="Segment Information (Detail)" sheetId="36" state="visible" r:id="rId36"/>
    <sheet xmlns:r="http://schemas.openxmlformats.org/officeDocument/2006/relationships" name="Subsequent Event - Additional I" sheetId="37" state="visible" r:id="rId37"/>
  </sheets>
  <definedNames/>
  <calcPr calcId="124519" fullCalcOnLoad="1"/>
</workbook>
</file>

<file path=xl/sharedStrings.xml><?xml version="1.0" encoding="utf-8"?>
<sst xmlns="http://schemas.openxmlformats.org/spreadsheetml/2006/main" uniqueCount="311">
  <si>
    <t>Document and Entity Information - shares</t>
  </si>
  <si>
    <t>9 Months Ended</t>
  </si>
  <si>
    <t>Jan. 31, 2018</t>
  </si>
  <si>
    <t>Feb. 28, 2018</t>
  </si>
  <si>
    <t>Document Information [Line Items]</t>
  </si>
  <si>
    <t>Document Type</t>
  </si>
  <si>
    <t>10-Q</t>
  </si>
  <si>
    <t>Amendment Flag</t>
  </si>
  <si>
    <t>false</t>
  </si>
  <si>
    <t>Document Period End Date</t>
  </si>
  <si>
    <t>Jan. 31,
		2018</t>
  </si>
  <si>
    <t>Document Fiscal Year Focus</t>
  </si>
  <si>
    <t>Document Fiscal Period Focus</t>
  </si>
  <si>
    <t>Q3</t>
  </si>
  <si>
    <t>Trading Symbol</t>
  </si>
  <si>
    <t>AMSWA</t>
  </si>
  <si>
    <t>Entity Registrant Name</t>
  </si>
  <si>
    <t>AMERICAN SOFTWARE INC</t>
  </si>
  <si>
    <t>Entity Central Index Key</t>
  </si>
  <si>
    <t>Current Fiscal Year End Date</t>
  </si>
  <si>
    <t>--04-30</t>
  </si>
  <si>
    <t>Entity Filer Category</t>
  </si>
  <si>
    <t>Accelerated Filer</t>
  </si>
  <si>
    <t>Class A Common Shares</t>
  </si>
  <si>
    <t>Entity Common Stock, Shares Outstanding</t>
  </si>
  <si>
    <t>Class B Common Shares</t>
  </si>
  <si>
    <t>Condensed Consolidated Balance Sheets - USD ($) $ in Thousands</t>
  </si>
  <si>
    <t>Apr. 30, 2017</t>
  </si>
  <si>
    <t>Current assets:</t>
  </si>
  <si>
    <t>Cash and cash equivalents</t>
  </si>
  <si>
    <t>Investments</t>
  </si>
  <si>
    <t>Trade accounts receivable, less allowance for doubtful accounts of $144 at January 31, 2018 and $172 at April 30, 2017:</t>
  </si>
  <si>
    <t>Billed</t>
  </si>
  <si>
    <t>Unbilled</t>
  </si>
  <si>
    <t>Prepaid expenses and other current assets</t>
  </si>
  <si>
    <t>Total current assets</t>
  </si>
  <si>
    <t>Investments-noncurrent</t>
  </si>
  <si>
    <t>Property and equipment, net of accumulated depreciation of $28,513 at January 31, 2018 and $28,153 at April 30, 2017</t>
  </si>
  <si>
    <t>Capitalized software, net of accumulated amortization of $23,150 at January 31, 2018 and $20,423 at April 30, 2017</t>
  </si>
  <si>
    <t>Goodwill</t>
  </si>
  <si>
    <t>Other intangibles, net of accumulated amortization of $7,624 at January 31, 2018 and $6,406 at April 30, 2017</t>
  </si>
  <si>
    <t>Other assets</t>
  </si>
  <si>
    <t>Total assets</t>
  </si>
  <si>
    <t>Current liabilities:</t>
  </si>
  <si>
    <t>Accounts payable</t>
  </si>
  <si>
    <t>Accrued compensation and related costs</t>
  </si>
  <si>
    <t>Dividends payable</t>
  </si>
  <si>
    <t>Other current liabilities</t>
  </si>
  <si>
    <t>Deferred revenue</t>
  </si>
  <si>
    <t>Total current liabilities</t>
  </si>
  <si>
    <t>Deferred income taxes</t>
  </si>
  <si>
    <t>Long-term deferred revenue</t>
  </si>
  <si>
    <t>Other long-term liabilities</t>
  </si>
  <si>
    <t>Total liabilities</t>
  </si>
  <si>
    <t>Shareholders' equity:</t>
  </si>
  <si>
    <t>Additional paid-in capital</t>
  </si>
  <si>
    <t>Retained earnings</t>
  </si>
  <si>
    <t>Class A treasury stock, 4,588,632 shares at January 31, 2018 and April 30, 2017, at cost</t>
  </si>
  <si>
    <t>Total shareholders' equity</t>
  </si>
  <si>
    <t>Commitments and contingencies</t>
  </si>
  <si>
    <t xml:space="preserve"> </t>
  </si>
  <si>
    <t>Total liabilities and shareholders' equity</t>
  </si>
  <si>
    <t>Common stock value</t>
  </si>
  <si>
    <t>Condensed Consolidated Balance Sheets (Parenthetical) - USD ($) $ in Thousands</t>
  </si>
  <si>
    <t>Allowance for doubtful accounts receivable</t>
  </si>
  <si>
    <t>Property and equipment, accumulated depreciation</t>
  </si>
  <si>
    <t>Capitalized software, accumulated amortization</t>
  </si>
  <si>
    <t>Other intangibles, accumulated amortization</t>
  </si>
  <si>
    <t>Common stock, par value</t>
  </si>
  <si>
    <t>Common stock, shares authorized</t>
  </si>
  <si>
    <t>Common stock, shares issued</t>
  </si>
  <si>
    <t>Class A treasury stock, shares</t>
  </si>
  <si>
    <t>Common stock, shares outstanding</t>
  </si>
  <si>
    <t>Condensed Consolidated Statements of Operations - USD ($) shares in Thousands, $ in Thousands</t>
  </si>
  <si>
    <t>3 Months Ended</t>
  </si>
  <si>
    <t>Jan. 31, 2017</t>
  </si>
  <si>
    <t>Revenues:</t>
  </si>
  <si>
    <t>License</t>
  </si>
  <si>
    <t>Services and other</t>
  </si>
  <si>
    <t>Maintenance</t>
  </si>
  <si>
    <t>Total revenues</t>
  </si>
  <si>
    <t>Cost of revenues:</t>
  </si>
  <si>
    <t>Total cost of revenues</t>
  </si>
  <si>
    <t>Gross margin</t>
  </si>
  <si>
    <t>Research and development</t>
  </si>
  <si>
    <t>Sales and marketing</t>
  </si>
  <si>
    <t>General and administrative</t>
  </si>
  <si>
    <t>Amortization of acquisition-related intangibles</t>
  </si>
  <si>
    <t>Total operating expenses</t>
  </si>
  <si>
    <t>Operating income</t>
  </si>
  <si>
    <t>Other income:</t>
  </si>
  <si>
    <t>Interest income</t>
  </si>
  <si>
    <t>Other, net</t>
  </si>
  <si>
    <t>Earnings before income taxes</t>
  </si>
  <si>
    <t>Income tax expense</t>
  </si>
  <si>
    <t>Net earnings</t>
  </si>
  <si>
    <t>Earnings per common share:</t>
  </si>
  <si>
    <t>Basic</t>
  </si>
  <si>
    <t>[1]</t>
  </si>
  <si>
    <t>Diluted</t>
  </si>
  <si>
    <t>Cash dividends declared per common share</t>
  </si>
  <si>
    <t>Shares used in the calculation of earnings per common share:</t>
  </si>
  <si>
    <t>Basic per share amounts are the same for Class A and Class B shares. Diluted per share amounts for Class A shares are shown above. Diluted earnings per share for Class B shares under the two-class method are $0.18 and $0.08 for the three months ended January 31, 2018 and 2017, and $0.35 and $0.15 for the nine months ended January 31, 2018 and 2017, respectively. See Note D to the Condensed Consolidated Financial Statements.</t>
  </si>
  <si>
    <t>Condensed Consolidated Statements of Operations (Parenthetical) - $ / shares</t>
  </si>
  <si>
    <t>[2]</t>
  </si>
  <si>
    <t>Amounts adjusted for rounding</t>
  </si>
  <si>
    <t>Condensed Consolidated Statements of Cash Flows - USD ($) $ in Thousands</t>
  </si>
  <si>
    <t>Cash flows from operating activities:</t>
  </si>
  <si>
    <t>Adjustments to reconcile net earnings to net cash provided by operating activities:</t>
  </si>
  <si>
    <t>Depreciation and amortization</t>
  </si>
  <si>
    <t>Stock-based compensation expense</t>
  </si>
  <si>
    <t>Net gain on investments</t>
  </si>
  <si>
    <t>Changes in operating assets and liabilities, net of effects of acquisition:</t>
  </si>
  <si>
    <t>Purchases of trading securities</t>
  </si>
  <si>
    <t>Proceeds from maturities and sales of trading securities</t>
  </si>
  <si>
    <t>Accounts receivable, net</t>
  </si>
  <si>
    <t>Prepaid expenses and other assets</t>
  </si>
  <si>
    <t>Accounts payable and other liabilities</t>
  </si>
  <si>
    <t>Net cash provided by operating activities</t>
  </si>
  <si>
    <t>Cash flows from investing activities:</t>
  </si>
  <si>
    <t>Capitalized computer software development costs</t>
  </si>
  <si>
    <t>Purchases of property and equipment, net of disposals</t>
  </si>
  <si>
    <t>Purchase of business, net of cash acquired</t>
  </si>
  <si>
    <t>Net cash used in investing activities</t>
  </si>
  <si>
    <t>Cash flows from financing activities:</t>
  </si>
  <si>
    <t>Proceeds from exercise of stock options</t>
  </si>
  <si>
    <t>Payment for accrued acquisition consideration</t>
  </si>
  <si>
    <t>Dividends paid</t>
  </si>
  <si>
    <t>Net cash used in financing activities</t>
  </si>
  <si>
    <t>Net change in cash and cash equivalents</t>
  </si>
  <si>
    <t>Cash and cash equivalents at beginning of period</t>
  </si>
  <si>
    <t>Cash and cash equivalents at end of period</t>
  </si>
  <si>
    <t>Basis of Presentation and Principles of Consolidation</t>
  </si>
  <si>
    <t>Accounting Policies [Abstract]</t>
  </si>
  <si>
    <t>A. Basis of Presentation and Principles of Consolidation
Basis of Presentation
The accompanying unaudited condensed consolidated financial
statements have been prepared in accordance with U.S. generally
accepted accounting principles for interim financial information
and with the instructions to Form 10-Q 10-01 Regulation S-X. 10-K
The preparation of these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Note 1 in the Notes to the Consolidated Financial
Statements for the fiscal year ended April 30, 2017 contained
in the Annual Report describes the significant accounting policies
that we have used in preparing our financial statements. On an
ongoing basis, we evaluate our estimates, including but not limited
to those related to revenue/collectability, bad debts, capitalized
software costs, goodwill, intangible assets, stock-based
compensation, income taxes and business combination.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actual results could differ
materially from these estimates under different assumptions or
conditions.
Principles of Consolidation
The accompanying unaudited condensed consolidated financial
statements include the accounts of American Software, Inc. and its
wholly-owned subsidiaries (“American Software” or the
“Company”). All significant intercompany balances and
transactions have been eliminated in consolidation.</t>
  </si>
  <si>
    <t>Revenue Recognition</t>
  </si>
  <si>
    <t>Text Block [Abstract]</t>
  </si>
  <si>
    <t>B. Revenue Recognition
We recognize revenue in accordance with the Software Revenue
Recognition Topic of the Financial Accounting Standards
Board’s (“FASB”) Accounting Standards
Codification (“ASC”).
License . case-by-case
Maintenance .
Services . out-of-pocket
Software-as-a-Service as-needed
Indirect Channel Revenue . end-user,
Deferred Revenue .
Sales Taxes .
Unbilled Accounts Receivable .</t>
  </si>
  <si>
    <t>Declaration of Dividend Payable</t>
  </si>
  <si>
    <t>C. Declaration of Dividend Payable
On November 15, 2017, our Board of Directors declared a
quarterly cash dividend of $0.11 per share of our Class A and
Class B Common Stock. The cash dividend was payable on
February 23, 2018 to Class A and Class B
shareholders of record at the close of business on February 9,
2018.</t>
  </si>
  <si>
    <t>Earnings per Common Share</t>
  </si>
  <si>
    <t>Earnings Per Share [Abstract]</t>
  </si>
  <si>
    <t>D. Earnings per Common Share
We have two classes of common stock, of which Class B Common
Shares are convertible into Class A Common Shares at any time,
on a one-for-one “two-class”
For our basic earnings per share calculation, we use
the “two-class”
The calculation of diluted earnings per share is similar to the
calculation of basic earnings per share, except that the
calculation includes the dilutive effect of the assumed exercise of
options issuable under our stock incentive plans. For our diluted
earnings per share calculation for Class A Common Shares, we
use the “if-converted”
For our diluted earnings per share calculation for Class B
Common Shares, we use the “two-class”
The following tables set forth the computation of basic earnings
per common share and diluted earnings per common share (in
thousands except for per share amounts):
Basic earnings per common share:
Three Months Ended Nine Months Ended
Class A Class B Class A Class B
Distributed earnings $ 0.11 $ 0.11 $ 0.33 $ 0.33
Undistributed earnings 0.07 0.07 0.03 0.02
Total $ 0.18 $ 0.18 $ 0.36 $ 0.35
Distributed earnings $ 3,102 $ 242 $ 9,180 $ 747
Undistributed earnings 2,069 167 799 59
Total $ 5,171 $ 409 $ 9,979 $ 806
Basic weighted average common shares outstanding 27,992 2,252 27,630 2,310
Three Months Ended Nine Months Ended
Class A Class B Class A Class B
Distributed earnings $ 0.11 $ 0.11 $ 0.32 $ 0.32
Undistributed earnings (0.03 ) (0.03 ) (0.17 ) (0.17 )
Total $ 0.08 $ 0.08 $ 0.15 $ 0.15
Distributed earnings $ 2,943 $ 267 $ 8,583 $ 778
Undistributed earnings (887 ) (80 ) (4,596 ) (422 )
Total $ 2,056 $ 187 $ 3,987 $ 356
Basic weighted average common shares outstanding 26,901 2,432 26,687 2,449
Diluted EPS for Class A Common Shares Using
the If-Converted
Three Months Ended January 31, 2018
Undistributed Class A EPS*
Per Basic $ 5,171 27,992 $ 0.18
Common Stock Equivalents
— 457
—
5,171 28,449 0.18
Class B Conversion 409 2,252
—
Diluted EPS for Class A Common Shares $ 5,580 30,701 $ 0.18
Nine Months Ended January 31, 2018
Undistributed Class A EPS*
Per Basic $ 9,979 27,630 $ 0.36
Common Stock Equivalents
— 359
—
9,979 27,989 0.36
Class B Conversion 806 2,310
—
Diluted EPS for Class A Common Shares $ 10,785 30,299 $ 0.36
Three Months Ended January 31, 2017
Undistributed Class A EPS*
Per Basic $ 2,056 26,901 $ 0.08
Common Stock Equivalents
— 297
—
2,056 27,198 0.08
Class B Conversion 187 2,432
—
Diluted EPS for Class A Common Shares $ 2,243 29,630 $ 0.08
Nine Months Ended January 31, 2017
Undistributed Class A EPS*
Per Basic $ 3,987 26,687 $ 0.15
Common Stock Equivalents
— 311
—
3,987 26,998 0.15
Class B Conversion 356 2,449
—
Diluted EPS for Class A Common Shares $ 4,343 29,447 $ 0.15
Diluted EPS for Class B Common Shares Using
the Two-Class
Three Months Ended January 31, 2018
Undistributed &amp; Distributed Class B EPS*
Per Basic $ 409 2,252 $ 0.18
Reallocation of undistributed earnings from Class A Common
Shares to Class B Common Shares (2 )
—
—
Diluted EPS for Class B Common Shares $ 407 2,252 $ 0.18
Nine Months Ended January 31, 2018
Undistributed &amp; Distributed Class B EPS*
Per Basic $ 806 2,310 $ 0.35
Reallocation of undistributed earnings from Class A Common
Shares to Class B Common Shares (1 )
—
—
Diluted EPS for Class B Common Shares $ 805 2,310 $ 0.35
Three Months Ended January 31, 2017
Undistributed Class B EPS*
Per Basic $ 187 2,432 $ 0.08
Reallocation of undistributed earnings from Class A Common
Shares to Class B Common Shares 2
—
—
Diluted EPS for Class B Common Shares $ 189 2,432 $ 0.08
Nine Months Ended January 31, 2017
Undistributed Class B EPS*
Per Basic $ 356 2,449 $ 0.15
Reallocation of undistributed earnings from Class A shares to
Class B shares 6
—
—
Diluted EPS for Class B $ 362 2,449 $ 0.15
* Amounts adjusted for rounding
For the three and nine months ended January 31, 2018, we
excluded options to purchase 12,130 and 57,598 Class A Common
Shares, respectively, and for the three and nine months ended
January 31, 2017, we excluded options to purchase 374,439 and
337,500 Class A Common Shares, respectively, from the
computation of diluted earnings per Class A Common Shares. We
excluded these option share amounts because the exercise prices of
those options were greater than the average market price of the
Class A Common Shares during the applicable period. As of
January 31, 2018, we had a total of 3,470,017 options
outstanding and, as of January 31, 2017, we had a total of
3,230,575 options outstanding.</t>
  </si>
  <si>
    <t>Acquisitions</t>
  </si>
  <si>
    <t>Business Combinations [Abstract]</t>
  </si>
  <si>
    <t>E. Acquisitions
We account for business combinations using the acquisition method
of accounting and accordingly, the identifiable assets acquired and
liabilities assumed are recorded based upon management’s
estimates of current fair values as of the acquisition date. The
estimation process includes analyses based on income and market
approaches. Goodwill represents the excess purchase price over the
fair value of net assets, including the amount assigned to
identifiable intangible assets. The goodwill generated is due in
part to the synergies that are not included in the fair value of
identifiable intangible assets. Goodwill recorded in an acquisition
is assigned to applicable reporting units based on expected
revenues. Identifiable intangible assets with finite lives are
amortized over their useful lives. Amortization of current
technology is recorded in cost of revenues-license and amortization
of all other intangible assets is recorded in amortization of
acquisition-related intangibles. Acquisition-related costs,
including advisory, legal, accounting, valuation and other costs,
are expensed in general and administrative expenses in the periods
in which such costs are incurred. The results of operations of
acquired businesses are included in the condensed consolidated
financial statements from the acquisition date.
Effective November 21, 2017, the Company acquired certain
assets of privately held Innovare Holding Co., Incorporated, a
Delaware corporation and its subsidiaries (collectively,
“Halo”) and a supplier of advanced analytics and
business intelligence solutions, for the supply chain market,
pursuant to the terms of an asset purchase agreement, dated as of
November 21, 2017 (the “Purchase Agreement”).
Halo’s advanced analytics will be embedded into the Logility
Voyager Solutions advanced analytics platform. These enriched
analytics will leverage interactive visualization, machine learning
algorithms, and artificial intelligence (AI) to transform both
structured and unstructured data to accelerate business planning
performance and proactively identify new business opportunities or
mitigate risks. Customers on the DMI and NGC platforms will be able
to add pre-packaged
Under the terms of the Purchase Agreement, the Company acquired the
assets of Halo for cash consideration paid of approximately
$9.25 million, which represents a purchase price of
approximately $9.95 million net of a $700,000 negative working
capital adjustment, subject to certain post-closing adjustments,
which included an additional negative working capital adjustment of
$113,000 (recorded as a receivable), thus resulting in an adjusted
purchase price consideration of $9.14 million. The Company
incurred acquisition costs of approximately $73,000 and $91,000
during the three and nine months ended January 31, 2018,
respectively. The operating results of Halo are not material for
pro forma disclosure. We preliminarily allocated $5,919,000 of the
total purchase price to goodwill, which has been assigned to the
Supply Chain Management segment and is deductible for income tax
purposes.
The following preliminary allocation of the total purchase price
reflects the fair value of the assets acquired and liabilities
assumed as of November 21, 2017 (in thousands):
Useful Life
Accounts receivable, net $ 373
Current assets 188
Property and equipment, net 43
Other assets 1,700
Goodwill 5,919
Non-compete 30 2 years
Trade name 160 2 years
Customer relationships 600 8 years
Current technology 3,200 3 years
Total assets acquired 12,213
Current liabilities (1,370 )
Long-term liabilities (1,703 )
Total liabilities assumed (3,073 )
Net assets acquired $ 9,140
Non-compete</t>
  </si>
  <si>
    <t>Stock-Based Compensation</t>
  </si>
  <si>
    <t>Disclosure of Compensation Related Costs, Share-based Payments [Abstract]</t>
  </si>
  <si>
    <t>F. Stock-Based Compensation
During the nine months ended January 31, 2018 and 2017, we
granted options for 1,196,000 and 342,000 shares of common stock,
respectively. We recorded stock option compensation cost of
approximately $314,000 and $333,000 and related income tax benefits
of approximately $138,000 and $124,000 during the three months
ended January 31, 2018 and 2017, respectively. We recorded
stock option compensation cost of approximately $1.1 million
and $1.1 million and related income tax benefits of
approximately $413,000 and $409,000 during the nine months ended
January 31, 2018 and 2017, respectively. We record stock-based
compensation expense on a straight-line basis over the vesting
period directly to additional paid-in-capital.
During the nine months ended January 31, 2018 and 2017, we
issued 778,129 and 593,082 shares of common stock, respectively,
resulting from the exercise of stock options. The total intrinsic
value of options exercised during the nine months ended
January 31, 2018 and 2017 based on market value at the
exercise dates was approximately $2.2 million and
$1.9 million, respectively. As of January 31, 2018,
unrecognized compensation cost related to unvested stock option
awards approximated $3.6 million, which we expect to recognize
over a weighted average period of 1.85 years.</t>
  </si>
  <si>
    <t>Fair Value of Financial Instruments</t>
  </si>
  <si>
    <t>Fair Value Disclosures [Abstract]</t>
  </si>
  <si>
    <t>G. Fair Value of Financial Instruments
We measure our investments based on a fair value hierarchy
disclosure framework that prioritizes and ranks the level of market
price observability used in measuring assets and liabilities at
fair value. A number of factors affect market price observability,
including the type of asset or liability and its characteristics.
This hierarchy prioritizes the inputs into three broad levels as
follows:
• Level 1—Quoted prices in active
markets for identical instrumen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following is a general description of the valuation
methodologies we use for financial assets and liabilities measured
at fair value, including the general classification of such assets
and liabilities pursuant to the valuation hierarchy.
Cash Equivalents
Marketable Securities
The following tables present our assets and liabilities that we
measured at fair value on a recurring basis as of January 31,
2018 and April 30, 2017, respectively, and indicates the fair
value hierarchy of the valuation techniques we used to determine
such fair value (in thousands):
January 31, 2018
Quoted Prices Significant Significant Balance
Cash equivalents $ 50,541 $
— $
— $ 50,541
Marketable securities 12,990 20,529
— 33,519
Total $ 63,531 $ 20,529 $
— $ 84,060
April 30, 2017
Quoted Prices Significant Significant Balance
Cash equivalents $ 62,647 $
— $
— $ 62,647
Marketable securities 8,984 14,803
— 23,787
Total $ 71,631 $ 14,803 $
— $ 86,434</t>
  </si>
  <si>
    <t>Stock Repurchases</t>
  </si>
  <si>
    <t>Equity [Abstract]</t>
  </si>
  <si>
    <t>H. Stock Repurchases
On August 19, 2002, our Board of Directors approved a
resolution authorizing the repurchase of up to an additional
2.0 million shares of our Class A common stock. We have
made and will make these repurchases through open market purchases
at prevailing market prices. The timing of any repurchase will
depend upon market conditions, the market price of our common stock
and management’s assessment of our liquidity and cash flow
needs. Under this repurchase plan, through January 31, 2018,
we have repurchased 1,053,679 shares of common stock at a cost of
approximately $6.2 million. As of January 31, 2018, under
all repurchase plans previously authorized, including this most
recent plan, we have repurchased a total of 4,588,632 shares of
common stock at a cost of approximately $25.6 million.</t>
  </si>
  <si>
    <t>Comprehensive Income</t>
  </si>
  <si>
    <t>I. Comprehensive Income
We have not included condensed consolidated statements of
comprehensive income in the accompanying unaudited condensed
consolidated financial statements since comprehensive income and
net earnings presented in the accompanying condensed consolidated
statements of operations would be substantially the same.</t>
  </si>
  <si>
    <t>Industry Segments</t>
  </si>
  <si>
    <t>Segment Reporting [Abstract]</t>
  </si>
  <si>
    <t>J. Industry Segments
FASB ASC 280, Segment Reporting
The SCM segment consists of Logility, which provides supply chain
optimization and advance retail planning solutions, as an
integrated suite of sales and operations planning, demand
optimization, inventory optimization, manufacturing planning and
scheduling, supply optimization, retail allocation and merchandise
planning and transportation optimization, as well as (i) DMI,
which provides collaborative supply chain solutions to streamline
and optimize the forecasting, inventory, production, supply,
allocation, distribution and management of products between trading
partners, (ii) New Generation Computing (“NGC”),
which provides cloud solutions for supply chain management, product
lifecycle management, quality control, vendor compliance and
enterprise resource planning for both retailers and manufacturers
in the apparel, sewn products and furniture industries, and
(iii) Halo, which provides advanced analytics and business
intelligence solutions for the supply chain market. The IT
Consulting segment consists of The Proven Method, Inc., an IT
staffing and consulting services firm, which provides support for
our software products, such as software enhancements,
documentation, updates, customer education, consulting, systems
integration services, maintenance and support services. The Other
segment consists of (i) American Software ERP, which provides
purchasing and materials management, customer order processing,
financial, e-commerce
Previously, we maintained three operating segments: (1) SCM,
(2) IT and (3) Enterprise Resource Planning
(“ERP”). As a result of the organizational realignment
during the third quarter fiscal 2018, NGC was repositioned out of
the ERP segment and into the SCM segment. There were no changes to
the IT segment. Certain prior year amounts have been recasted to
conform to fiscal 2018 presentation. The change in reportable
segments had no effect on our previously reported consolidated
financial position or results of operations.
All of our revenues are derived from external customers. We do not
have any inter-segment revenue. Our income taxes and dividends are
paid at a consolidated level. Consequently, it is not practical to
show these items by operating segment.
In the following table, we have broken down the intersegment
transactions applicable to the three and nine months ended
January 31, 2018 and 2017:
Three Months Ended Nine Months Ended
2018 2017 2018 2017
Revenues:
Supply Chain Management $ 24,902 $ 20,770 $ 67,965 $ 62,724
IT Consulting 4,557 5,108 13,522 15,386
Other 658 563 1,853 1,910
$ 30,117 $ 26,441 $ 83,340 $ 80,020
Operating income (loss) before intersegment eliminations:
Supply Chain Management $ 5,969 $ 3,667 $ 15,551 $ 8,719
IT Consulting 185 330 775 698
Other (1,950 ) (1,542 ) (5,258 ) (4,608 )
$ 4,204 $ 2,455 $ 11,068 $ 4,809
Intersegment eliminations:
Supply Chain Management $ 922 $ 846 $ 2,763 $ 2,638
IT Consulting (20 )
— (26 ) (33 )
Other (902 ) (846 ) (2,737 ) (2,605 )
$
— $
— $
— $
—
Operating income (loss) after intersegment eliminations:
Supply Chain Management $ 6,891 $ 4,513 $ 18,314 $ 11,357
IT Consulting 165 330 749 665
Other (2,852 ) (2,388 ) (7,995 ) (7,213 )
$ 4,204 $ 2,455 $ 11,068 $ 4,809
Capital expenditures:
Supply Chain Management $ 79 $ 65 $ 160 $ 257
IT Consulting 2
— 8 2
Other 120 107 245 241
$ 201 $ 172 $ 413 $ 500
Capitalized software:
Supply Chain Management $ 1,035 $ 865 $ 3,652 $ 2,471
IT Consulting
—
—
—
—
Other
—
—
—
—
$ 1,035 $ 865 $ 3,652 $ 2,471
Depreciation and amortization:
Supply Chain Management $ 1,551 $ 1,915 $ 4,157 $ 4,645
IT Consulting 2 2 6 6
Other 46 83 142 394
$ 1,599 $ 2,000 $ 4,305 $ 5,045
Earnings (loss) before income taxes:
Supply Chain Management $ 6,099 $ 3,651 $ 15,892 $ 8,639
IT Consulting 185 329 775 698
Other (506 ) (500 ) (2,750 ) (3,009 )
$ 5,778 $ 3,480 $ 13,917 $ 6,328
Major Customer
No one customer accounted for more than 10% of total revenues for
the three and nine months ended January 31, 2018 and 2017.</t>
  </si>
  <si>
    <t>Contingencies</t>
  </si>
  <si>
    <t>Commitments and Contingencies Disclosure [Abstract]</t>
  </si>
  <si>
    <t>K. Contingencies
We more often than not indemnify our customers against damages and
costs resulting from claims of patent, copyright or trademark
infringement associated with use of our products. We have
historically not been required to make any payments under such
indemnifications. However, we continue to monitor the conditions
that are subject to the indemnifications to identify whether it is
probable that a loss has occurred, and would recognize any such
losses under the indemnifications when those losses are estimable.
In addition, we warrant to our customers that our products operate
substantially in accordance with the software products’
specifications. Historically, we have incurred no costs related to
software product warranties and we do not expect to incur such
costs in the future, and as such we have made no accruals for
software product warranty costs. Additionally, we are involved in
various claims arising in the ordinary course of business. In the
opinion of management, the ultimate disposition of these matters
will not have a material adverse effect on our financial position
or results of operations.</t>
  </si>
  <si>
    <t>Subsequent Event</t>
  </si>
  <si>
    <t>Subsequent Events [Abstract]</t>
  </si>
  <si>
    <t>L. Subsequent Event
On February 15, 2018, our Board of Directors declared a
quarterly cash dividend of $0.11 per share of our Class A and
Class B Common Stock. The cash dividend is payable on
May 25, 2018 to Class A and Class B shareholders of
record at the close of business on May 11, 2018.</t>
  </si>
  <si>
    <t>Basis of Presentation and Principles of Consolidation (Policies)</t>
  </si>
  <si>
    <t>Basis of Presentation</t>
  </si>
  <si>
    <t>Basis of Presentation
The accompanying unaudited condensed consolidated financial
statements have been prepared in accordance with U.S. generally
accepted accounting principles for interim financial information
and with the instructions to Form 10-Q 10-01 Regulation S-X. 10-K
The preparation of these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Note 1 in the Notes to the Consolidated Financial
Statements for the fiscal year ended April 30, 2017 contained
in the Annual Report describes the significant accounting policies
that we have used in preparing our financial statements. On an
ongoing basis, we evaluate our estimates, including but not limited
to those related to revenue/collectability, bad debts, capitalized
software costs, goodwill, intangible assets, stock-based
compensation, income taxes and business combination.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actual results could differ
materially from these estimates under different assumptions or
conditions.</t>
  </si>
  <si>
    <t>Principles of Consolidation</t>
  </si>
  <si>
    <t>Principles of Consolidation
The accompanying unaudited condensed consolidated financial
statements include the accounts of American Software, Inc. and its
wholly-owned subsidiaries (“American Software” or the
“Company”). All significant intercompany balances and
transactions have been eliminated in consolidation.</t>
  </si>
  <si>
    <t>Earnings Per Common Share</t>
  </si>
  <si>
    <t>We have two classes of common stock, of which Class B Common
Shares are convertible into Class A Common Shares at any time,
on a one-for-one “two-class”
For our basic earnings per share calculation, we use the
“two-class”
The calculation of diluted earnings per share is similar to the
calculation of basic earnings per share, except that the
calculation includes the dilutive effect of the assumed exercise of
options issuable under our stock incentive plans. For our diluted
earnings per share calculation for Class A Common Shares, we
use the “if-converted”
For our diluted earnings per share calculation for Class B
Common Shares, we use the “two-class”</t>
  </si>
  <si>
    <t>Acquisition</t>
  </si>
  <si>
    <t>We account for business combinations using the acquisition method
of accounting and accordingly, the identifiable assets acquired and
liabilities assumed are recorded based upon management’s
estimates of current fair values as of the acquisition date. The
estimation process includes analyses based on income and market
approaches. Goodwill represents the excess purchase price over the
fair value of net assets, including the amount assigned to
identifiable intangible assets. The goodwill generated is due in
part to the synergies that are not included in the fair value of
identifiable intangible assets. Goodwill recorded in an acquisition
is assigned to applicable reporting units based on expected
revenues. Identifiable intangible assets with finite lives are
amortized over their useful lives. Amortization of current
technology is recorded in cost of revenues-license and amortization
of all other intangible assets is recorded in amortization of
acquisition-related intangibles. Acquisition-related costs,
including advisory, legal, accounting, valuation and other costs,
are expensed in general and administrative expenses in the periods
in which such costs are incurred. The results of operations of
acquired businesses are included in the condensed consolidated
financial statements from the acquisition date.</t>
  </si>
  <si>
    <t>Earnings per Common Share (Tables)</t>
  </si>
  <si>
    <t>Basic Earnings Per Common Share</t>
  </si>
  <si>
    <t xml:space="preserve">Basic earnings per common share:
Three Months Ended Nine Months Ended
Class A Class B Class A Class B
Distributed earnings $ 0.11 $ 0.11 $ 0.33 $ 0.33
Undistributed earnings 0.07 0.07 0.03 0.02
Total $ 0.18 $ 0.18 $ 0.36 $ 0.35
Distributed earnings $ 3,102 $ 242 $ 9,180 $ 747
Undistributed earnings 2,069 167 799 59
Total $ 5,171 $ 409 $ 9,979 $ 806
Basic weighted average common shares outstanding 27,992 2,252 27,630 2,310
Three Months Ended Nine Months Ended
Class A Class B Class A Class B
Distributed earnings $ 0.11 $ 0.11 $ 0.32 $ 0.32
Undistributed earnings (0.03 ) (0.03 ) (0.17 ) (0.17 )
Total $ 0.08 $ 0.08 $ 0.15 $ 0.15
Distributed earnings $ 2,943 $ 267 $ 8,583 $ 778
Undistributed earnings (887 ) (80 ) (4,596 ) (422 )
Total $ 2,056 $ 187 $ 3,987 $ 356
Basic weighted average common shares outstanding 26,901 2,432 26,687 2,449 </t>
  </si>
  <si>
    <t>Diluted Earnings Per Share for Class A Common Shares Using If-Converted Method</t>
  </si>
  <si>
    <t>Diluted EPS for Class A Common Shares Using
the If-Converted
Three Months Ended January 31, 2018
Undistributed Class A EPS*
Per Basic $ 5,171 27,992 $ 0.18
Common Stock Equivalents
— 457
—
5,171 28,449 0.18
Class B Conversion 409 2,252
—
Diluted EPS for Class A Common Shares $ 5,580 30,701 $ 0.18
Nine Months Ended January 31, 2018
Undistributed Class A EPS*
Per Basic $ 9,979 27,630 $ 0.36
Common Stock Equivalents
— 359
—
9,979 27,989 0.36
Class B Conversion 806 2,310
—
Diluted EPS for Class A Common Shares $ 10,785 30,299 $ 0.36
Three Months Ended January 31, 2017
Undistributed Class A EPS*
Per Basic $ 2,056 26,901 $ 0.08
Common Stock Equivalents
— 297
—
2,056 27,198 0.08
Class B Conversion 187 2,432
—
Diluted EPS for Class A Common Shares $ 2,243 29,630 $ 0.08
Nine Months Ended January 31, 2017
Undistributed Class A EPS*
Per Basic $ 3,987 26,687 $ 0.15
Common Stock Equivalents
— 311
—
3,987 26,998 0.15
Class B Conversion 356 2,449
—
Diluted EPS for Class A Common Shares $ 4,343 29,447 $ 0.15</t>
  </si>
  <si>
    <t>Diluted Earnings Per Share for Class B Common Shares Using Two-Class Method</t>
  </si>
  <si>
    <t>Diluted EPS for Class B Common Shares Using the
Two-Class
Three Months Ended January 31, 2018
Undistributed &amp; Distributed Class B EPS*
Per Basic $ 409 2,252 $ 0.18
Reallocation of undistributed earnings from Class A Common
Shares to Class B Common Shares (2 )
—
—
Diluted EPS for Class B Common Shares $ 407 2,252 $ 0.18
Nine Months Ended January 31, 2018
Undistributed &amp; Distributed Class B EPS*
Per Basic $ 806 2,310 $ 0.35
Reallocation of undistributed earnings from Class A Common
Shares to Class B Common Shares (1 )
—
—
Diluted EPS for Class B Common Shares $ 805 2,310 $ 0.35
Three Months Ended January 31, 2017
Undistributed Class B EPS*
Per Basic $ 187 2,432 $ 0.08
Reallocation of undistributed earnings from Class A Common
Shares to Class B Common Shares 2
—
—
Diluted EPS for Class B Common Shares $ 189 2,432 $ 0.08
Nine Months Ended January 31, 2017
Undistributed Class B EPS*
Per Basic $ 356 2,449 $ 0.15
Reallocation of undistributed earnings from Class A shares to
Class B shares 6
—
—
Diluted EPS for Class B $ 362 2,449 $ 0.15
* Amounts adjusted for rounding</t>
  </si>
  <si>
    <t>Acquisitions (Tables)</t>
  </si>
  <si>
    <t>Halo</t>
  </si>
  <si>
    <t>Preliminary Allocation of Total Purchase Price</t>
  </si>
  <si>
    <t>The following preliminary allocation of the total purchase price
reflects the fair value of the assets acquired and liabilities
assumed as of November 21, 2017 (in thousands):
Useful Life
Accounts receivable, net $ 373
Current assets 188
Property and equipment, net 43
Other assets 1,700
Goodwill 5,919
Non-compete 30 2 years
Trade name 160 2 years
Customer relationships 600 8 years
Current technology 3,200 3 years
Total assets acquired 12,213
Current liabilities (1,370 )
Long-term liabilities (1,703 )
Total liabilities assumed (3,073 )
Net assets acquired $ 9,140</t>
  </si>
  <si>
    <t>Fair Value of Financial Instruments (Tables)</t>
  </si>
  <si>
    <t>Assets and Liabilities Measured at Fair Value on Recurring Basis</t>
  </si>
  <si>
    <t>The following tables present our assets and liabilities that we
measured at fair value on a recurring basis as of January 31,
2018 and April 30, 2017, respectively, and indicates the fair
value hierarchy of the valuation techniques we used to determine
such fair value (in thousands):
January 31, 2018
Quoted Prices Significant Significant Balance
Cash equivalents $ 50,541 $
— $
— $ 50,541
Marketable securities 12,990 20,529
— 33,519
Total $ 63,531 $ 20,529 $
— $ 84,060
April 30, 2017
Quoted Prices Significant Significant Balance
Cash equivalents $ 62,647 $
— $
— $ 62,647
Marketable securities 8,984 14,803
— 23,787
Total $ 71,631 $ 14,803 $
— $ 86,434</t>
  </si>
  <si>
    <t>Industry Segments (Tables)</t>
  </si>
  <si>
    <t>Segment Operating Profit or Loss</t>
  </si>
  <si>
    <t>In the following table, we have broken down the intersegment
transactions applicable to the three and nine months ended
January 31, 2018 and 2017:
Three Months Ended Nine Months Ended
2018 2017 2018 2017
Revenues:
Supply Chain Management $ 24,902 $ 20,770 $ 67,965 $ 62,724
IT Consulting 4,557 5,108 13,522 15,386
Other 658 563 1,853 1,910
$ 30,117 $ 26,441 $ 83,340 $ 80,020
Operating income (loss) before intersegment eliminations:
Supply Chain Management $ 5,969 $ 3,667 $ 15,551 $ 8,719
IT Consulting 185 330 775 698
Other (1,950 ) (1,542 ) (5,258 ) (4,608 )
$ 4,204 $ 2,455 $ 11,068 $ 4,809
Intersegment eliminations:
Supply Chain Management $ 922 $ 846 $ 2,763 $ 2,638
IT Consulting (20 )
— (26 ) (33 )
Other (902 ) (846 ) (2,737 ) (2,605 )
$
— $
— $
— $
—
Operating income (loss) after intersegment eliminations:
Supply Chain Management $ 6,891 $ 4,513 $ 18,314 $ 11,357
IT Consulting 165 330 749 665
Other (2,852 ) (2,388 ) (7,995 ) (7,213 )
$ 4,204 $ 2,455 $ 11,068 $ 4,809
Capital expenditures:
Supply Chain Management $ 79 $ 65 $ 160 $ 257
IT Consulting 2
— 8 2
Other 120 107 245 241
$ 201 $ 172 $ 413 $ 500
Capitalized software:
Supply Chain Management $ 1,035 $ 865 $ 3,652 $ 2,471
IT Consulting
—
—
—
—
Other
—
—
—
—
$ 1,035 $ 865 $ 3,652 $ 2,471
Depreciation and amortization:
Supply Chain Management $ 1,551 $ 1,915 $ 4,157 $ 4,645
IT Consulting 2 2 6 6
Other 46 83 142 394
$ 1,599 $ 2,000 $ 4,305 $ 5,045
Earnings (loss) before income taxes:
Supply Chain Management $ 6,099 $ 3,651 $ 15,892 $ 8,639
IT Consulting 185 329 775 698
Other (506 ) (500 ) (2,750 ) (3,009 )
$ 5,778 $ 3,480 $ 13,917 $ 6,328</t>
  </si>
  <si>
    <t>Revenue Recognition - Additional Information (Detail) - USD ($)</t>
  </si>
  <si>
    <t>Revenue Recognition [Line Items]</t>
  </si>
  <si>
    <t>Amounts received for reimbursement of travel and other out-of-pocket expenses</t>
  </si>
  <si>
    <t>Unbilled amounts</t>
  </si>
  <si>
    <t>License Fees</t>
  </si>
  <si>
    <t>Services Revenues</t>
  </si>
  <si>
    <t>Minimum</t>
  </si>
  <si>
    <t>Contractual period of maintenance contract</t>
  </si>
  <si>
    <t>1 year</t>
  </si>
  <si>
    <t>Maximum</t>
  </si>
  <si>
    <t>3 years</t>
  </si>
  <si>
    <t>Declaration of Dividend Payable - Additional Information (Detail) - $ / shares</t>
  </si>
  <si>
    <t>Nov. 15, 2017</t>
  </si>
  <si>
    <t>Dividends [Abstract]</t>
  </si>
  <si>
    <t>Cash dividend payable date</t>
  </si>
  <si>
    <t>Feb. 23,
		2018</t>
  </si>
  <si>
    <t>Cash dividends declared, record date</t>
  </si>
  <si>
    <t>Feb. 9,
		2018</t>
  </si>
  <si>
    <t>Cash dividends payable, declared date</t>
  </si>
  <si>
    <t>Nov. 15,
		2017</t>
  </si>
  <si>
    <t>Earnings per Common Share - Additional Information (Detail) - $ / shares</t>
  </si>
  <si>
    <t>Earnings Per Share [Line Items]</t>
  </si>
  <si>
    <t>Options to purchase excluded</t>
  </si>
  <si>
    <t>Options to purchase outstanding</t>
  </si>
  <si>
    <t>Dividends preference, per share</t>
  </si>
  <si>
    <t>Basic Earnings per Common Share (Detail) - USD ($) $ / shares in Units, shares in Thousands, $ in Thousands</t>
  </si>
  <si>
    <t>Earnings Per Share, Basic, by Common Class, Including Two Class Method [Line Items]</t>
  </si>
  <si>
    <t>Total</t>
  </si>
  <si>
    <t>Basic weighted average common shares outstanding</t>
  </si>
  <si>
    <t>Distributed earnings</t>
  </si>
  <si>
    <t>Undistributed earnings</t>
  </si>
  <si>
    <t>Diluted Earnings per Share for Class A Common Shares Using If-Converted Method (Detail) - USD ($) $ / shares in Units, shares in Thousands, $ in Thousands</t>
  </si>
  <si>
    <t>Earnings Per Share, Diluted, by Common Class, Including Two Class Method [Line Items]</t>
  </si>
  <si>
    <t>Diluted, Class A Common Shares</t>
  </si>
  <si>
    <t>Basic, EPS</t>
  </si>
  <si>
    <t>Diluted, EPS</t>
  </si>
  <si>
    <t>Undistributed &amp; Distributed Earnings, Per Basic</t>
  </si>
  <si>
    <t>Undistributed &amp; Distributed Earnings, Class B Conversion</t>
  </si>
  <si>
    <t>Common Stock Equivalents</t>
  </si>
  <si>
    <t>Weighted Average Number of Shares Including Common Stock Equivalents, Diluted</t>
  </si>
  <si>
    <t>Class B Conversion</t>
  </si>
  <si>
    <t>Diluted Earnings per Share for Class B Common Shares Using Two-Class Method (Detail) - USD ($) $ / shares in Units, shares in Thousands, $ in Thousands</t>
  </si>
  <si>
    <t>Weighted Average Number of Shares Outstanding, Diluted</t>
  </si>
  <si>
    <t>Reallocation of undistributed earnings from Class A Common Shares to Class B Common Shares</t>
  </si>
  <si>
    <t>Acquisitions - Additional Information (Detail) - USD ($)</t>
  </si>
  <si>
    <t>Nov. 21, 2017</t>
  </si>
  <si>
    <t>Business Acquisition [Line Items]</t>
  </si>
  <si>
    <t>Business acquisition, purchase price allocate to goodwill</t>
  </si>
  <si>
    <t>Business Combination, purchase price</t>
  </si>
  <si>
    <t>Business acquisition, cash consideration paid</t>
  </si>
  <si>
    <t>Business acquisition, post-closing working capital adjustment</t>
  </si>
  <si>
    <t>Additional negative working capital adjustment</t>
  </si>
  <si>
    <t>Net assets acquired</t>
  </si>
  <si>
    <t>Business acquisition costs incurred</t>
  </si>
  <si>
    <t>Preliminary Allocation of Total Purchase Price (Detail) - USD ($) $ in Thousands</t>
  </si>
  <si>
    <t>Current assets</t>
  </si>
  <si>
    <t>Property and equipment, net</t>
  </si>
  <si>
    <t>Total assets acquired</t>
  </si>
  <si>
    <t>Current liabilities</t>
  </si>
  <si>
    <t>Long-term liabilities</t>
  </si>
  <si>
    <t>Total liabilities assumed</t>
  </si>
  <si>
    <t>Halo | Current Technology</t>
  </si>
  <si>
    <t>Intangible assets</t>
  </si>
  <si>
    <t>Useful Life</t>
  </si>
  <si>
    <t>Halo | Non-compete</t>
  </si>
  <si>
    <t>2 years</t>
  </si>
  <si>
    <t>Halo | Trade Names</t>
  </si>
  <si>
    <t>Halo | Customer Relationships</t>
  </si>
  <si>
    <t>8 years</t>
  </si>
  <si>
    <t>Stock-Based Compensation - Additional Information (Detail) - USD ($)</t>
  </si>
  <si>
    <t>Option to purchase common stock</t>
  </si>
  <si>
    <t>Income tax benefit</t>
  </si>
  <si>
    <t>Stock options exercised</t>
  </si>
  <si>
    <t>Total intrinsic value of options exercised</t>
  </si>
  <si>
    <t>Unrecognized compensation cost related to unvested stock option</t>
  </si>
  <si>
    <t>Weighted average period for Unrecognized compensation cost</t>
  </si>
  <si>
    <t>1 year 10 months 6 days</t>
  </si>
  <si>
    <t>Assets and Liabilities Measured at Fair Value on Recurring Basis (Detail) - USD ($) $ in Thousands</t>
  </si>
  <si>
    <t>Fair Value, Assets and Liabilities Measured on Recurring and Nonrecurring Basis [Line Items]</t>
  </si>
  <si>
    <t>Cash equivalents</t>
  </si>
  <si>
    <t>Marketable securities</t>
  </si>
  <si>
    <t>Quoted Prices in Active Markets for Identical Assets, Level 1</t>
  </si>
  <si>
    <t>Significant Other Observable Inputs, Level 2</t>
  </si>
  <si>
    <t>Stock Repurchases - Additional Information (Detail) - Class A Common Shares $ in Millions</t>
  </si>
  <si>
    <t>185 Months Ended</t>
  </si>
  <si>
    <t>Jan. 31, 2018USD ($)shares</t>
  </si>
  <si>
    <t>Equity, Class of Treasury Stock [Line Items]</t>
  </si>
  <si>
    <t>Common stock shares repurchased</t>
  </si>
  <si>
    <t>Cost of common stock repurchased | $</t>
  </si>
  <si>
    <t>Shares Stock Repurchase Plan, August 19, 2002</t>
  </si>
  <si>
    <t>Approved number of shares to be repurchased</t>
  </si>
  <si>
    <t>Industry Segments - Additional Information (Detail)</t>
  </si>
  <si>
    <t>Jan. 31, 2018SegmentProduct</t>
  </si>
  <si>
    <t>Number of major operating segments | Segment</t>
  </si>
  <si>
    <t>Number of major product and service groups | Product</t>
  </si>
  <si>
    <t>Segment reporting, disclosure of major customers</t>
  </si>
  <si>
    <t>No one customer accounted for more than 10% of total revenues for the three and  nine months ended January 31, 2018 and 2017.</t>
  </si>
  <si>
    <t>Segment Information (Detail) - USD ($) $ in Thousands</t>
  </si>
  <si>
    <t>Segment Reporting Information [Line Items]</t>
  </si>
  <si>
    <t>Revenues</t>
  </si>
  <si>
    <t>Operating income (loss)</t>
  </si>
  <si>
    <t>Capital expenditures</t>
  </si>
  <si>
    <t>Capitalized Software</t>
  </si>
  <si>
    <t>Earnings (loss) before income taxes</t>
  </si>
  <si>
    <t>Supply Chain Management</t>
  </si>
  <si>
    <t>IT Consulting</t>
  </si>
  <si>
    <t>Other</t>
  </si>
  <si>
    <t>Operating Segments</t>
  </si>
  <si>
    <t>Operating Segments | Supply Chain Management</t>
  </si>
  <si>
    <t>Operating Segments | IT Consulting</t>
  </si>
  <si>
    <t>Operating Segments | Other</t>
  </si>
  <si>
    <t>Intersegment Eliminations | Supply Chain Management</t>
  </si>
  <si>
    <t>Intersegment Eliminations | IT Consulting</t>
  </si>
  <si>
    <t>Intersegment Eliminations | Other</t>
  </si>
  <si>
    <t>Subsequent Event - Additional Information (Detail) - $ / shares</t>
  </si>
  <si>
    <t>Feb. 15, 2018</t>
  </si>
  <si>
    <t>Subsequent Event [Line Items]</t>
  </si>
  <si>
    <t>May 25,
		2018</t>
  </si>
  <si>
    <t>May 11,
		201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13425</v>
      </c>
    </row>
    <row r="12" spans="1:3">
      <c r="A12" s="4" t="s">
        <v>19</v>
      </c>
      <c r="B12" s="4" t="s">
        <v>20</v>
      </c>
    </row>
    <row r="13" spans="1:3">
      <c r="A13" s="4" t="s">
        <v>21</v>
      </c>
      <c r="B13" s="4" t="s">
        <v>22</v>
      </c>
    </row>
    <row r="14" spans="1:3">
      <c r="A14" s="4" t="s">
        <v>23</v>
      </c>
    </row>
    <row r="15" spans="1:3">
      <c r="A15" s="3" t="s">
        <v>4</v>
      </c>
    </row>
    <row r="16" spans="1:3">
      <c r="A16" s="4" t="s">
        <v>24</v>
      </c>
      <c r="C16" s="5" t="n">
        <v>28199965</v>
      </c>
    </row>
    <row r="17" spans="1:3">
      <c r="A17" s="4" t="s">
        <v>25</v>
      </c>
    </row>
    <row r="18" spans="1:3">
      <c r="A18" s="3" t="s">
        <v>4</v>
      </c>
    </row>
    <row r="19" spans="1:3">
      <c r="A19" s="4" t="s">
        <v>24</v>
      </c>
      <c r="C19" s="5" t="n">
        <v>22065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166</v>
      </c>
      <c r="B1" s="2" t="s">
        <v>1</v>
      </c>
    </row>
    <row r="2" spans="1:2">
      <c r="B2" s="2" t="s">
        <v>2</v>
      </c>
    </row>
    <row r="3" spans="1:2">
      <c r="A3" s="3" t="s">
        <v>133</v>
      </c>
    </row>
    <row r="4" spans="1:2">
      <c r="A4" s="4" t="s">
        <v>167</v>
      </c>
      <c r="B4" s="4" t="s">
        <v>168</v>
      </c>
    </row>
    <row r="5" spans="1:2">
      <c r="A5" s="4" t="s">
        <v>169</v>
      </c>
      <c r="B5" s="4" t="s">
        <v>170</v>
      </c>
    </row>
    <row r="6" spans="1:2">
      <c r="A6" s="4" t="s">
        <v>135</v>
      </c>
      <c r="B6" s="4" t="s">
        <v>137</v>
      </c>
    </row>
    <row r="7" spans="1:2">
      <c r="A7" s="4" t="s">
        <v>171</v>
      </c>
      <c r="B7" s="4" t="s">
        <v>172</v>
      </c>
    </row>
    <row r="8" spans="1:2">
      <c r="A8" s="4" t="s">
        <v>173</v>
      </c>
      <c r="B8"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4912</v>
      </c>
      <c r="C3" s="7" t="n">
        <v>66001</v>
      </c>
    </row>
    <row r="4" spans="1:3">
      <c r="A4" s="4" t="s">
        <v>30</v>
      </c>
      <c r="B4" s="5" t="n">
        <v>23055</v>
      </c>
      <c r="C4" s="5" t="n">
        <v>19332</v>
      </c>
    </row>
    <row r="5" spans="1:3">
      <c r="A5" s="3" t="s">
        <v>31</v>
      </c>
    </row>
    <row r="6" spans="1:3">
      <c r="A6" s="4" t="s">
        <v>32</v>
      </c>
      <c r="B6" s="5" t="n">
        <v>20456</v>
      </c>
      <c r="C6" s="5" t="n">
        <v>17060</v>
      </c>
    </row>
    <row r="7" spans="1:3">
      <c r="A7" s="4" t="s">
        <v>33</v>
      </c>
      <c r="B7" s="5" t="n">
        <v>2714</v>
      </c>
      <c r="C7" s="5" t="n">
        <v>2811</v>
      </c>
    </row>
    <row r="8" spans="1:3">
      <c r="A8" s="4" t="s">
        <v>34</v>
      </c>
      <c r="B8" s="5" t="n">
        <v>5510</v>
      </c>
      <c r="C8" s="5" t="n">
        <v>4322</v>
      </c>
    </row>
    <row r="9" spans="1:3">
      <c r="A9" s="4" t="s">
        <v>35</v>
      </c>
      <c r="B9" s="5" t="n">
        <v>106647</v>
      </c>
      <c r="C9" s="5" t="n">
        <v>109526</v>
      </c>
    </row>
    <row r="10" spans="1:3">
      <c r="A10" s="4" t="s">
        <v>36</v>
      </c>
      <c r="B10" s="5" t="n">
        <v>10464</v>
      </c>
      <c r="C10" s="5" t="n">
        <v>4455</v>
      </c>
    </row>
    <row r="11" spans="1:3">
      <c r="A11" s="4" t="s">
        <v>37</v>
      </c>
      <c r="B11" s="5" t="n">
        <v>2151</v>
      </c>
      <c r="C11" s="5" t="n">
        <v>2055</v>
      </c>
    </row>
    <row r="12" spans="1:3">
      <c r="A12" s="4" t="s">
        <v>38</v>
      </c>
      <c r="B12" s="5" t="n">
        <v>9539</v>
      </c>
      <c r="C12" s="5" t="n">
        <v>8614</v>
      </c>
    </row>
    <row r="13" spans="1:3">
      <c r="A13" s="4" t="s">
        <v>39</v>
      </c>
      <c r="B13" s="5" t="n">
        <v>25468</v>
      </c>
      <c r="C13" s="5" t="n">
        <v>19549</v>
      </c>
    </row>
    <row r="14" spans="1:3">
      <c r="A14" s="4" t="s">
        <v>40</v>
      </c>
      <c r="B14" s="5" t="n">
        <v>6171</v>
      </c>
      <c r="C14" s="5" t="n">
        <v>3399</v>
      </c>
    </row>
    <row r="15" spans="1:3">
      <c r="A15" s="4" t="s">
        <v>41</v>
      </c>
      <c r="B15" s="5" t="n">
        <v>3483</v>
      </c>
      <c r="C15" s="5" t="n">
        <v>1176</v>
      </c>
    </row>
    <row r="16" spans="1:3">
      <c r="A16" s="4" t="s">
        <v>42</v>
      </c>
      <c r="B16" s="5" t="n">
        <v>163923</v>
      </c>
      <c r="C16" s="5" t="n">
        <v>148774</v>
      </c>
    </row>
    <row r="17" spans="1:3">
      <c r="A17" s="3" t="s">
        <v>43</v>
      </c>
    </row>
    <row r="18" spans="1:3">
      <c r="A18" s="4" t="s">
        <v>44</v>
      </c>
      <c r="B18" s="5" t="n">
        <v>1841</v>
      </c>
      <c r="C18" s="5" t="n">
        <v>1541</v>
      </c>
    </row>
    <row r="19" spans="1:3">
      <c r="A19" s="4" t="s">
        <v>45</v>
      </c>
      <c r="B19" s="5" t="n">
        <v>5624</v>
      </c>
      <c r="C19" s="5" t="n">
        <v>3329</v>
      </c>
    </row>
    <row r="20" spans="1:3">
      <c r="A20" s="4" t="s">
        <v>46</v>
      </c>
      <c r="B20" s="5" t="n">
        <v>3344</v>
      </c>
      <c r="C20" s="5" t="n">
        <v>3259</v>
      </c>
    </row>
    <row r="21" spans="1:3">
      <c r="A21" s="4" t="s">
        <v>47</v>
      </c>
      <c r="B21" s="5" t="n">
        <v>2602</v>
      </c>
      <c r="C21" s="5" t="n">
        <v>5171</v>
      </c>
    </row>
    <row r="22" spans="1:3">
      <c r="A22" s="4" t="s">
        <v>48</v>
      </c>
      <c r="B22" s="5" t="n">
        <v>33564</v>
      </c>
      <c r="C22" s="5" t="n">
        <v>29437</v>
      </c>
    </row>
    <row r="23" spans="1:3">
      <c r="A23" s="4" t="s">
        <v>49</v>
      </c>
      <c r="B23" s="5" t="n">
        <v>46975</v>
      </c>
      <c r="C23" s="5" t="n">
        <v>42737</v>
      </c>
    </row>
    <row r="24" spans="1:3">
      <c r="A24" s="4" t="s">
        <v>50</v>
      </c>
      <c r="B24" s="5" t="n">
        <v>2202</v>
      </c>
      <c r="C24" s="5" t="n">
        <v>1994</v>
      </c>
    </row>
    <row r="25" spans="1:3">
      <c r="A25" s="4" t="s">
        <v>51</v>
      </c>
      <c r="B25" s="5" t="n">
        <v>531</v>
      </c>
      <c r="C25" s="5" t="n">
        <v>214</v>
      </c>
    </row>
    <row r="26" spans="1:3">
      <c r="A26" s="4" t="s">
        <v>52</v>
      </c>
      <c r="B26" s="5" t="n">
        <v>1779</v>
      </c>
      <c r="C26" s="5" t="n">
        <v>79</v>
      </c>
    </row>
    <row r="27" spans="1:3">
      <c r="A27" s="4" t="s">
        <v>53</v>
      </c>
      <c r="B27" s="5" t="n">
        <v>51487</v>
      </c>
      <c r="C27" s="5" t="n">
        <v>45024</v>
      </c>
    </row>
    <row r="28" spans="1:3">
      <c r="A28" s="3" t="s">
        <v>54</v>
      </c>
    </row>
    <row r="29" spans="1:3">
      <c r="A29" s="4" t="s">
        <v>55</v>
      </c>
      <c r="B29" s="5" t="n">
        <v>129028</v>
      </c>
      <c r="C29" s="5" t="n">
        <v>121280</v>
      </c>
    </row>
    <row r="30" spans="1:3">
      <c r="A30" s="4" t="s">
        <v>56</v>
      </c>
      <c r="B30" s="5" t="n">
        <v>5467</v>
      </c>
      <c r="C30" s="5" t="n">
        <v>4608</v>
      </c>
    </row>
    <row r="31" spans="1:3">
      <c r="A31" s="4" t="s">
        <v>57</v>
      </c>
      <c r="B31" s="5" t="n">
        <v>-25559</v>
      </c>
      <c r="C31" s="5" t="n">
        <v>-25559</v>
      </c>
    </row>
    <row r="32" spans="1:3">
      <c r="A32" s="4" t="s">
        <v>58</v>
      </c>
      <c r="B32" s="5" t="n">
        <v>112436</v>
      </c>
      <c r="C32" s="5" t="n">
        <v>103750</v>
      </c>
    </row>
    <row r="33" spans="1:3">
      <c r="A33" s="4" t="s">
        <v>59</v>
      </c>
      <c r="B33" s="4" t="s">
        <v>60</v>
      </c>
      <c r="C33" s="4" t="s">
        <v>60</v>
      </c>
    </row>
    <row r="34" spans="1:3">
      <c r="A34" s="4" t="s">
        <v>61</v>
      </c>
      <c r="B34" s="5" t="n">
        <v>163923</v>
      </c>
      <c r="C34" s="5" t="n">
        <v>148774</v>
      </c>
    </row>
    <row r="35" spans="1:3">
      <c r="A35" s="4" t="s">
        <v>23</v>
      </c>
    </row>
    <row r="36" spans="1:3">
      <c r="A36" s="3" t="s">
        <v>54</v>
      </c>
    </row>
    <row r="37" spans="1:3">
      <c r="A37" s="4" t="s">
        <v>62</v>
      </c>
      <c r="B37" s="5" t="n">
        <v>3279</v>
      </c>
      <c r="C37" s="5" t="n">
        <v>3182</v>
      </c>
    </row>
    <row r="38" spans="1:3">
      <c r="A38" s="4" t="s">
        <v>25</v>
      </c>
    </row>
    <row r="39" spans="1:3">
      <c r="A39" s="3" t="s">
        <v>54</v>
      </c>
    </row>
    <row r="40" spans="1:3">
      <c r="A40" s="4" t="s">
        <v>62</v>
      </c>
      <c r="B40" s="7" t="n">
        <v>221</v>
      </c>
      <c r="C40" s="7" t="n">
        <v>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41</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4" t="s">
        <v>18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58</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192</v>
      </c>
      <c r="B1" s="2" t="s">
        <v>74</v>
      </c>
      <c r="D1" s="2" t="s">
        <v>1</v>
      </c>
    </row>
    <row r="2" spans="1:6">
      <c r="B2" s="2" t="s">
        <v>2</v>
      </c>
      <c r="C2" s="2" t="s">
        <v>75</v>
      </c>
      <c r="D2" s="2" t="s">
        <v>2</v>
      </c>
      <c r="E2" s="2" t="s">
        <v>75</v>
      </c>
      <c r="F2" s="2" t="s">
        <v>27</v>
      </c>
    </row>
    <row r="3" spans="1:6">
      <c r="A3" s="3" t="s">
        <v>193</v>
      </c>
    </row>
    <row r="4" spans="1:6">
      <c r="A4" s="4" t="s">
        <v>194</v>
      </c>
      <c r="B4" s="7" t="n">
        <v>419000</v>
      </c>
      <c r="C4" s="7" t="n">
        <v>414000</v>
      </c>
      <c r="D4" s="7" t="n">
        <v>1400000</v>
      </c>
      <c r="E4" s="7" t="n">
        <v>1600000</v>
      </c>
    </row>
    <row r="5" spans="1:6">
      <c r="A5" s="4" t="s">
        <v>195</v>
      </c>
      <c r="B5" s="5" t="n">
        <v>2714000</v>
      </c>
      <c r="D5" s="5" t="n">
        <v>2714000</v>
      </c>
      <c r="F5" s="7" t="n">
        <v>2811000</v>
      </c>
    </row>
    <row r="6" spans="1:6">
      <c r="A6" s="4" t="s">
        <v>196</v>
      </c>
    </row>
    <row r="7" spans="1:6">
      <c r="A7" s="3" t="s">
        <v>193</v>
      </c>
    </row>
    <row r="8" spans="1:6">
      <c r="A8" s="4" t="s">
        <v>195</v>
      </c>
      <c r="B8" s="5" t="n">
        <v>384000</v>
      </c>
      <c r="D8" s="5" t="n">
        <v>384000</v>
      </c>
      <c r="F8" s="5" t="n">
        <v>1000000</v>
      </c>
    </row>
    <row r="9" spans="1:6">
      <c r="A9" s="4" t="s">
        <v>197</v>
      </c>
    </row>
    <row r="10" spans="1:6">
      <c r="A10" s="3" t="s">
        <v>193</v>
      </c>
    </row>
    <row r="11" spans="1:6">
      <c r="A11" s="4" t="s">
        <v>195</v>
      </c>
      <c r="B11" s="7" t="n">
        <v>2300000</v>
      </c>
      <c r="D11" s="7" t="n">
        <v>2300000</v>
      </c>
      <c r="F11" s="7" t="n">
        <v>1800000</v>
      </c>
    </row>
    <row r="12" spans="1:6">
      <c r="A12" s="4" t="s">
        <v>198</v>
      </c>
    </row>
    <row r="13" spans="1:6">
      <c r="A13" s="3" t="s">
        <v>193</v>
      </c>
    </row>
    <row r="14" spans="1:6">
      <c r="A14" s="4" t="s">
        <v>199</v>
      </c>
      <c r="D14" s="4" t="s">
        <v>200</v>
      </c>
    </row>
    <row r="15" spans="1:6">
      <c r="A15" s="4" t="s">
        <v>201</v>
      </c>
    </row>
    <row r="16" spans="1:6">
      <c r="A16" s="3" t="s">
        <v>193</v>
      </c>
    </row>
    <row r="17" spans="1:6">
      <c r="A17" s="4" t="s">
        <v>199</v>
      </c>
      <c r="D17" s="4" t="s">
        <v>20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6"/>
    <col customWidth="1" max="6" min="6" width="14"/>
  </cols>
  <sheetData>
    <row r="1" spans="1:6">
      <c r="A1" s="1" t="s">
        <v>203</v>
      </c>
      <c r="B1" s="2" t="s">
        <v>204</v>
      </c>
      <c r="C1" s="2" t="s">
        <v>2</v>
      </c>
      <c r="D1" s="2" t="s">
        <v>75</v>
      </c>
      <c r="E1" s="2" t="s">
        <v>2</v>
      </c>
      <c r="F1" s="2" t="s">
        <v>75</v>
      </c>
    </row>
    <row r="2" spans="1:6">
      <c r="A2" s="3" t="s">
        <v>205</v>
      </c>
    </row>
    <row r="3" spans="1:6">
      <c r="A3" s="4" t="s">
        <v>100</v>
      </c>
      <c r="B3" s="8" t="n">
        <v>0.11</v>
      </c>
      <c r="C3" s="8" t="n">
        <v>0.11</v>
      </c>
      <c r="D3" s="8" t="n">
        <v>0.11</v>
      </c>
      <c r="E3" s="8" t="n">
        <v>0.33</v>
      </c>
      <c r="F3" s="8" t="n">
        <v>0.32</v>
      </c>
    </row>
    <row r="4" spans="1:6">
      <c r="A4" s="4" t="s">
        <v>206</v>
      </c>
      <c r="E4" s="4" t="s">
        <v>207</v>
      </c>
    </row>
    <row r="5" spans="1:6">
      <c r="A5" s="4" t="s">
        <v>208</v>
      </c>
      <c r="E5" s="4" t="s">
        <v>209</v>
      </c>
    </row>
    <row r="6" spans="1:6">
      <c r="A6" s="4" t="s">
        <v>210</v>
      </c>
      <c r="E6" s="4" t="s">
        <v>21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12</v>
      </c>
      <c r="B1" s="2" t="s">
        <v>74</v>
      </c>
      <c r="D1" s="2" t="s">
        <v>1</v>
      </c>
    </row>
    <row r="2" spans="1:5">
      <c r="B2" s="2" t="s">
        <v>2</v>
      </c>
      <c r="C2" s="2" t="s">
        <v>75</v>
      </c>
      <c r="D2" s="2" t="s">
        <v>2</v>
      </c>
      <c r="E2" s="2" t="s">
        <v>75</v>
      </c>
    </row>
    <row r="3" spans="1:5">
      <c r="A3" s="3" t="s">
        <v>213</v>
      </c>
    </row>
    <row r="4" spans="1:5">
      <c r="A4" s="4" t="s">
        <v>214</v>
      </c>
      <c r="B4" s="5" t="n">
        <v>12130</v>
      </c>
      <c r="C4" s="5" t="n">
        <v>374439</v>
      </c>
      <c r="D4" s="5" t="n">
        <v>57598</v>
      </c>
      <c r="E4" s="5" t="n">
        <v>337500</v>
      </c>
    </row>
    <row r="5" spans="1:5">
      <c r="A5" s="4" t="s">
        <v>215</v>
      </c>
      <c r="B5" s="5" t="n">
        <v>3470017</v>
      </c>
      <c r="C5" s="5" t="n">
        <v>3230575</v>
      </c>
      <c r="D5" s="5" t="n">
        <v>3470017</v>
      </c>
      <c r="E5" s="5" t="n">
        <v>3230575</v>
      </c>
    </row>
    <row r="6" spans="1:5">
      <c r="A6" s="4" t="s">
        <v>23</v>
      </c>
    </row>
    <row r="7" spans="1:5">
      <c r="A7" s="3" t="s">
        <v>213</v>
      </c>
    </row>
    <row r="8" spans="1:5">
      <c r="A8" s="4" t="s">
        <v>216</v>
      </c>
      <c r="D8" s="8" t="n">
        <v>0.0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17</v>
      </c>
      <c r="C1" s="2" t="s">
        <v>74</v>
      </c>
      <c r="E1" s="2" t="s">
        <v>1</v>
      </c>
    </row>
    <row r="2" spans="1:6">
      <c r="C2" s="2" t="s">
        <v>2</v>
      </c>
      <c r="D2" s="2" t="s">
        <v>75</v>
      </c>
      <c r="E2" s="2" t="s">
        <v>2</v>
      </c>
      <c r="F2" s="2" t="s">
        <v>75</v>
      </c>
    </row>
    <row r="3" spans="1:6">
      <c r="A3" s="3" t="s">
        <v>218</v>
      </c>
    </row>
    <row r="4" spans="1:6">
      <c r="A4" s="4" t="s">
        <v>219</v>
      </c>
      <c r="B4" s="4" t="s">
        <v>98</v>
      </c>
      <c r="C4" s="8" t="n">
        <v>0.18</v>
      </c>
      <c r="D4" s="8" t="n">
        <v>0.08</v>
      </c>
      <c r="E4" s="8" t="n">
        <v>0.36</v>
      </c>
      <c r="F4" s="8" t="n">
        <v>0.15</v>
      </c>
    </row>
    <row r="5" spans="1:6">
      <c r="A5" s="4" t="s">
        <v>220</v>
      </c>
      <c r="C5" s="5" t="n">
        <v>30244</v>
      </c>
      <c r="D5" s="5" t="n">
        <v>29333</v>
      </c>
      <c r="E5" s="5" t="n">
        <v>29940</v>
      </c>
      <c r="F5" s="5" t="n">
        <v>29136</v>
      </c>
    </row>
    <row r="6" spans="1:6">
      <c r="A6" s="4" t="s">
        <v>23</v>
      </c>
    </row>
    <row r="7" spans="1:6">
      <c r="A7" s="3" t="s">
        <v>218</v>
      </c>
    </row>
    <row r="8" spans="1:6">
      <c r="A8" s="4" t="s">
        <v>221</v>
      </c>
      <c r="C8" s="8" t="n">
        <v>0.11</v>
      </c>
      <c r="D8" s="8" t="n">
        <v>0.11</v>
      </c>
      <c r="E8" s="8" t="n">
        <v>0.33</v>
      </c>
      <c r="F8" s="8" t="n">
        <v>0.32</v>
      </c>
    </row>
    <row r="9" spans="1:6">
      <c r="A9" s="4" t="s">
        <v>222</v>
      </c>
      <c r="C9" s="9" t="n">
        <v>0.07000000000000001</v>
      </c>
      <c r="D9" s="9" t="n">
        <v>-0.03</v>
      </c>
      <c r="E9" s="9" t="n">
        <v>0.03</v>
      </c>
      <c r="F9" s="9" t="n">
        <v>-0.17</v>
      </c>
    </row>
    <row r="10" spans="1:6">
      <c r="A10" s="4" t="s">
        <v>219</v>
      </c>
      <c r="B10" s="4" t="s">
        <v>104</v>
      </c>
      <c r="C10" s="8" t="n">
        <v>0.18</v>
      </c>
      <c r="D10" s="8" t="n">
        <v>0.08</v>
      </c>
      <c r="E10" s="8" t="n">
        <v>0.36</v>
      </c>
      <c r="F10" s="8" t="n">
        <v>0.15</v>
      </c>
    </row>
    <row r="11" spans="1:6">
      <c r="A11" s="4" t="s">
        <v>221</v>
      </c>
      <c r="C11" s="7" t="n">
        <v>3102</v>
      </c>
      <c r="D11" s="7" t="n">
        <v>2943</v>
      </c>
      <c r="E11" s="7" t="n">
        <v>9180</v>
      </c>
      <c r="F11" s="7" t="n">
        <v>8583</v>
      </c>
    </row>
    <row r="12" spans="1:6">
      <c r="A12" s="4" t="s">
        <v>222</v>
      </c>
      <c r="C12" s="5" t="n">
        <v>2069</v>
      </c>
      <c r="D12" s="5" t="n">
        <v>-887</v>
      </c>
      <c r="E12" s="5" t="n">
        <v>799</v>
      </c>
      <c r="F12" s="5" t="n">
        <v>-4596</v>
      </c>
    </row>
    <row r="13" spans="1:6">
      <c r="A13" s="4" t="s">
        <v>219</v>
      </c>
      <c r="C13" s="7" t="n">
        <v>5171</v>
      </c>
      <c r="D13" s="7" t="n">
        <v>2056</v>
      </c>
      <c r="E13" s="7" t="n">
        <v>9979</v>
      </c>
      <c r="F13" s="7" t="n">
        <v>3987</v>
      </c>
    </row>
    <row r="14" spans="1:6">
      <c r="A14" s="4" t="s">
        <v>220</v>
      </c>
      <c r="C14" s="5" t="n">
        <v>27992</v>
      </c>
      <c r="D14" s="5" t="n">
        <v>26901</v>
      </c>
      <c r="E14" s="5" t="n">
        <v>27630</v>
      </c>
      <c r="F14" s="5" t="n">
        <v>26687</v>
      </c>
    </row>
    <row r="15" spans="1:6">
      <c r="A15" s="4" t="s">
        <v>25</v>
      </c>
    </row>
    <row r="16" spans="1:6">
      <c r="A16" s="3" t="s">
        <v>218</v>
      </c>
    </row>
    <row r="17" spans="1:6">
      <c r="A17" s="4" t="s">
        <v>221</v>
      </c>
      <c r="C17" s="8" t="n">
        <v>0.11</v>
      </c>
      <c r="D17" s="8" t="n">
        <v>0.11</v>
      </c>
      <c r="E17" s="8" t="n">
        <v>0.33</v>
      </c>
      <c r="F17" s="8" t="n">
        <v>0.32</v>
      </c>
    </row>
    <row r="18" spans="1:6">
      <c r="A18" s="4" t="s">
        <v>222</v>
      </c>
      <c r="C18" s="9" t="n">
        <v>0.07000000000000001</v>
      </c>
      <c r="D18" s="9" t="n">
        <v>-0.03</v>
      </c>
      <c r="E18" s="9" t="n">
        <v>0.02</v>
      </c>
      <c r="F18" s="9" t="n">
        <v>-0.17</v>
      </c>
    </row>
    <row r="19" spans="1:6">
      <c r="A19" s="4" t="s">
        <v>219</v>
      </c>
      <c r="B19" s="4" t="s">
        <v>104</v>
      </c>
      <c r="C19" s="8" t="n">
        <v>0.18</v>
      </c>
      <c r="D19" s="8" t="n">
        <v>0.08</v>
      </c>
      <c r="E19" s="8" t="n">
        <v>0.35</v>
      </c>
      <c r="F19" s="8" t="n">
        <v>0.15</v>
      </c>
    </row>
    <row r="20" spans="1:6">
      <c r="A20" s="4" t="s">
        <v>221</v>
      </c>
      <c r="C20" s="7" t="n">
        <v>242</v>
      </c>
      <c r="D20" s="7" t="n">
        <v>267</v>
      </c>
      <c r="E20" s="7" t="n">
        <v>747</v>
      </c>
      <c r="F20" s="7" t="n">
        <v>778</v>
      </c>
    </row>
    <row r="21" spans="1:6">
      <c r="A21" s="4" t="s">
        <v>222</v>
      </c>
      <c r="C21" s="5" t="n">
        <v>167</v>
      </c>
      <c r="D21" s="5" t="n">
        <v>-80</v>
      </c>
      <c r="E21" s="5" t="n">
        <v>59</v>
      </c>
      <c r="F21" s="5" t="n">
        <v>-422</v>
      </c>
    </row>
    <row r="22" spans="1:6">
      <c r="A22" s="4" t="s">
        <v>219</v>
      </c>
      <c r="C22" s="7" t="n">
        <v>409</v>
      </c>
      <c r="D22" s="7" t="n">
        <v>187</v>
      </c>
      <c r="E22" s="7" t="n">
        <v>806</v>
      </c>
      <c r="F22" s="7" t="n">
        <v>356</v>
      </c>
    </row>
    <row r="23" spans="1:6">
      <c r="A23" s="4" t="s">
        <v>220</v>
      </c>
      <c r="C23" s="5" t="n">
        <v>2252</v>
      </c>
      <c r="D23" s="5" t="n">
        <v>2432</v>
      </c>
      <c r="E23" s="5" t="n">
        <v>2310</v>
      </c>
      <c r="F23" s="5" t="n">
        <v>2449</v>
      </c>
    </row>
    <row r="24" spans="1:6"/>
    <row r="25" spans="1:6">
      <c r="A25" s="4" t="s">
        <v>98</v>
      </c>
      <c r="B25" s="4" t="s">
        <v>102</v>
      </c>
    </row>
    <row r="26" spans="1:6">
      <c r="A26" s="4" t="s">
        <v>104</v>
      </c>
      <c r="B26" s="4" t="s">
        <v>105</v>
      </c>
    </row>
  </sheetData>
  <mergeCells count="6">
    <mergeCell ref="A1:B2"/>
    <mergeCell ref="C1:D1"/>
    <mergeCell ref="E1:F1"/>
    <mergeCell ref="A24:E24"/>
    <mergeCell ref="B25:E25"/>
    <mergeCell ref="B26:E26"/>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23</v>
      </c>
      <c r="C1" s="2" t="s">
        <v>74</v>
      </c>
      <c r="E1" s="2" t="s">
        <v>1</v>
      </c>
    </row>
    <row r="2" spans="1:6">
      <c r="C2" s="2" t="s">
        <v>2</v>
      </c>
      <c r="D2" s="2" t="s">
        <v>75</v>
      </c>
      <c r="E2" s="2" t="s">
        <v>2</v>
      </c>
      <c r="F2" s="2" t="s">
        <v>75</v>
      </c>
    </row>
    <row r="3" spans="1:6">
      <c r="A3" s="3" t="s">
        <v>224</v>
      </c>
    </row>
    <row r="4" spans="1:6">
      <c r="A4" s="4" t="s">
        <v>220</v>
      </c>
      <c r="C4" s="5" t="n">
        <v>30244</v>
      </c>
      <c r="D4" s="5" t="n">
        <v>29333</v>
      </c>
      <c r="E4" s="5" t="n">
        <v>29940</v>
      </c>
      <c r="F4" s="5" t="n">
        <v>29136</v>
      </c>
    </row>
    <row r="5" spans="1:6">
      <c r="A5" s="4" t="s">
        <v>225</v>
      </c>
      <c r="C5" s="5" t="n">
        <v>30701</v>
      </c>
      <c r="D5" s="5" t="n">
        <v>29630</v>
      </c>
      <c r="E5" s="5" t="n">
        <v>30299</v>
      </c>
      <c r="F5" s="5" t="n">
        <v>29447</v>
      </c>
    </row>
    <row r="6" spans="1:6">
      <c r="A6" s="4" t="s">
        <v>226</v>
      </c>
      <c r="B6" s="4" t="s">
        <v>98</v>
      </c>
      <c r="C6" s="8" t="n">
        <v>0.18</v>
      </c>
      <c r="D6" s="8" t="n">
        <v>0.08</v>
      </c>
      <c r="E6" s="8" t="n">
        <v>0.36</v>
      </c>
      <c r="F6" s="8" t="n">
        <v>0.15</v>
      </c>
    </row>
    <row r="7" spans="1:6">
      <c r="A7" s="4" t="s">
        <v>227</v>
      </c>
      <c r="B7" s="4" t="s">
        <v>98</v>
      </c>
      <c r="C7" s="8" t="n">
        <v>0.18</v>
      </c>
      <c r="D7" s="8" t="n">
        <v>0.08</v>
      </c>
      <c r="E7" s="8" t="n">
        <v>0.36</v>
      </c>
      <c r="F7" s="8" t="n">
        <v>0.15</v>
      </c>
    </row>
    <row r="8" spans="1:6">
      <c r="A8" s="4" t="s">
        <v>23</v>
      </c>
    </row>
    <row r="9" spans="1:6">
      <c r="A9" s="3" t="s">
        <v>224</v>
      </c>
    </row>
    <row r="10" spans="1:6">
      <c r="A10" s="4" t="s">
        <v>228</v>
      </c>
      <c r="C10" s="7" t="n">
        <v>5171</v>
      </c>
      <c r="D10" s="7" t="n">
        <v>2056</v>
      </c>
      <c r="E10" s="7" t="n">
        <v>9979</v>
      </c>
      <c r="F10" s="7" t="n">
        <v>3987</v>
      </c>
    </row>
    <row r="11" spans="1:6">
      <c r="A11" s="4" t="s">
        <v>229</v>
      </c>
      <c r="C11" s="5" t="n">
        <v>409</v>
      </c>
      <c r="D11" s="5" t="n">
        <v>187</v>
      </c>
      <c r="E11" s="5" t="n">
        <v>806</v>
      </c>
      <c r="F11" s="5" t="n">
        <v>356</v>
      </c>
    </row>
    <row r="12" spans="1:6">
      <c r="A12" s="4" t="s">
        <v>95</v>
      </c>
      <c r="C12" s="7" t="n">
        <v>5580</v>
      </c>
      <c r="D12" s="7" t="n">
        <v>2243</v>
      </c>
      <c r="E12" s="7" t="n">
        <v>10785</v>
      </c>
      <c r="F12" s="7" t="n">
        <v>4343</v>
      </c>
    </row>
    <row r="13" spans="1:6">
      <c r="A13" s="4" t="s">
        <v>220</v>
      </c>
      <c r="C13" s="5" t="n">
        <v>27992</v>
      </c>
      <c r="D13" s="5" t="n">
        <v>26901</v>
      </c>
      <c r="E13" s="5" t="n">
        <v>27630</v>
      </c>
      <c r="F13" s="5" t="n">
        <v>26687</v>
      </c>
    </row>
    <row r="14" spans="1:6">
      <c r="A14" s="4" t="s">
        <v>230</v>
      </c>
      <c r="C14" s="5" t="n">
        <v>457</v>
      </c>
      <c r="D14" s="5" t="n">
        <v>297</v>
      </c>
      <c r="E14" s="5" t="n">
        <v>359</v>
      </c>
      <c r="F14" s="5" t="n">
        <v>311</v>
      </c>
    </row>
    <row r="15" spans="1:6">
      <c r="A15" s="4" t="s">
        <v>231</v>
      </c>
      <c r="C15" s="5" t="n">
        <v>28449</v>
      </c>
      <c r="D15" s="5" t="n">
        <v>27198</v>
      </c>
      <c r="E15" s="5" t="n">
        <v>27989</v>
      </c>
      <c r="F15" s="5" t="n">
        <v>26998</v>
      </c>
    </row>
    <row r="16" spans="1:6">
      <c r="A16" s="4" t="s">
        <v>232</v>
      </c>
      <c r="C16" s="5" t="n">
        <v>2252</v>
      </c>
      <c r="D16" s="5" t="n">
        <v>2432</v>
      </c>
      <c r="E16" s="5" t="n">
        <v>2310</v>
      </c>
      <c r="F16" s="5" t="n">
        <v>2449</v>
      </c>
    </row>
    <row r="17" spans="1:6">
      <c r="A17" s="4" t="s">
        <v>225</v>
      </c>
      <c r="C17" s="5" t="n">
        <v>30701</v>
      </c>
      <c r="D17" s="5" t="n">
        <v>29630</v>
      </c>
      <c r="E17" s="5" t="n">
        <v>30299</v>
      </c>
      <c r="F17" s="5" t="n">
        <v>29447</v>
      </c>
    </row>
    <row r="18" spans="1:6">
      <c r="A18" s="4" t="s">
        <v>226</v>
      </c>
      <c r="B18" s="4" t="s">
        <v>104</v>
      </c>
      <c r="C18" s="8" t="n">
        <v>0.18</v>
      </c>
      <c r="D18" s="8" t="n">
        <v>0.08</v>
      </c>
      <c r="E18" s="8" t="n">
        <v>0.36</v>
      </c>
      <c r="F18" s="8" t="n">
        <v>0.15</v>
      </c>
    </row>
    <row r="19" spans="1:6">
      <c r="A19" s="4" t="s">
        <v>227</v>
      </c>
      <c r="B19" s="4" t="s">
        <v>104</v>
      </c>
      <c r="C19" s="8" t="n">
        <v>0.18</v>
      </c>
      <c r="D19" s="8" t="n">
        <v>0.08</v>
      </c>
      <c r="E19" s="8" t="n">
        <v>0.36</v>
      </c>
      <c r="F19" s="8" t="n">
        <v>0.15</v>
      </c>
    </row>
    <row r="20" spans="1:6"/>
    <row r="21" spans="1:6">
      <c r="A21" s="4" t="s">
        <v>98</v>
      </c>
      <c r="B21" s="4" t="s">
        <v>102</v>
      </c>
    </row>
    <row r="22" spans="1:6">
      <c r="A22" s="4" t="s">
        <v>104</v>
      </c>
      <c r="B22" s="4" t="s">
        <v>105</v>
      </c>
    </row>
  </sheetData>
  <mergeCells count="6">
    <mergeCell ref="A1:B2"/>
    <mergeCell ref="C1:D1"/>
    <mergeCell ref="E1:F1"/>
    <mergeCell ref="A20:E20"/>
    <mergeCell ref="B21:E21"/>
    <mergeCell ref="B22:E2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33</v>
      </c>
      <c r="C1" s="2" t="s">
        <v>74</v>
      </c>
      <c r="E1" s="2" t="s">
        <v>1</v>
      </c>
    </row>
    <row r="2" spans="1:6">
      <c r="C2" s="2" t="s">
        <v>2</v>
      </c>
      <c r="D2" s="2" t="s">
        <v>75</v>
      </c>
      <c r="E2" s="2" t="s">
        <v>2</v>
      </c>
      <c r="F2" s="2" t="s">
        <v>75</v>
      </c>
    </row>
    <row r="3" spans="1:6">
      <c r="A3" s="3" t="s">
        <v>224</v>
      </c>
    </row>
    <row r="4" spans="1:6">
      <c r="A4" s="4" t="s">
        <v>220</v>
      </c>
      <c r="C4" s="5" t="n">
        <v>30244</v>
      </c>
      <c r="D4" s="5" t="n">
        <v>29333</v>
      </c>
      <c r="E4" s="5" t="n">
        <v>29940</v>
      </c>
      <c r="F4" s="5" t="n">
        <v>29136</v>
      </c>
    </row>
    <row r="5" spans="1:6">
      <c r="A5" s="4" t="s">
        <v>234</v>
      </c>
      <c r="C5" s="5" t="n">
        <v>30701</v>
      </c>
      <c r="D5" s="5" t="n">
        <v>29630</v>
      </c>
      <c r="E5" s="5" t="n">
        <v>30299</v>
      </c>
      <c r="F5" s="5" t="n">
        <v>29447</v>
      </c>
    </row>
    <row r="6" spans="1:6">
      <c r="A6" s="4" t="s">
        <v>226</v>
      </c>
      <c r="B6" s="4" t="s">
        <v>98</v>
      </c>
      <c r="C6" s="8" t="n">
        <v>0.18</v>
      </c>
      <c r="D6" s="8" t="n">
        <v>0.08</v>
      </c>
      <c r="E6" s="8" t="n">
        <v>0.36</v>
      </c>
      <c r="F6" s="8" t="n">
        <v>0.15</v>
      </c>
    </row>
    <row r="7" spans="1:6">
      <c r="A7" s="4" t="s">
        <v>227</v>
      </c>
      <c r="B7" s="4" t="s">
        <v>98</v>
      </c>
      <c r="C7" s="8" t="n">
        <v>0.18</v>
      </c>
      <c r="D7" s="8" t="n">
        <v>0.08</v>
      </c>
      <c r="E7" s="8" t="n">
        <v>0.36</v>
      </c>
      <c r="F7" s="8" t="n">
        <v>0.15</v>
      </c>
    </row>
    <row r="8" spans="1:6">
      <c r="A8" s="4" t="s">
        <v>25</v>
      </c>
    </row>
    <row r="9" spans="1:6">
      <c r="A9" s="3" t="s">
        <v>224</v>
      </c>
    </row>
    <row r="10" spans="1:6">
      <c r="A10" s="4" t="s">
        <v>228</v>
      </c>
      <c r="C10" s="7" t="n">
        <v>409</v>
      </c>
      <c r="D10" s="7" t="n">
        <v>187</v>
      </c>
      <c r="E10" s="7" t="n">
        <v>806</v>
      </c>
      <c r="F10" s="7" t="n">
        <v>356</v>
      </c>
    </row>
    <row r="11" spans="1:6">
      <c r="A11" s="4" t="s">
        <v>235</v>
      </c>
      <c r="C11" s="5" t="n">
        <v>-2</v>
      </c>
      <c r="D11" s="5" t="n">
        <v>2</v>
      </c>
      <c r="E11" s="5" t="n">
        <v>-1</v>
      </c>
      <c r="F11" s="5" t="n">
        <v>6</v>
      </c>
    </row>
    <row r="12" spans="1:6">
      <c r="A12" s="4" t="s">
        <v>95</v>
      </c>
      <c r="C12" s="7" t="n">
        <v>407</v>
      </c>
      <c r="D12" s="7" t="n">
        <v>189</v>
      </c>
      <c r="E12" s="7" t="n">
        <v>805</v>
      </c>
      <c r="F12" s="7" t="n">
        <v>362</v>
      </c>
    </row>
    <row r="13" spans="1:6">
      <c r="A13" s="4" t="s">
        <v>220</v>
      </c>
      <c r="C13" s="5" t="n">
        <v>2252</v>
      </c>
      <c r="D13" s="5" t="n">
        <v>2432</v>
      </c>
      <c r="E13" s="5" t="n">
        <v>2310</v>
      </c>
      <c r="F13" s="5" t="n">
        <v>2449</v>
      </c>
    </row>
    <row r="14" spans="1:6">
      <c r="A14" s="4" t="s">
        <v>234</v>
      </c>
      <c r="C14" s="5" t="n">
        <v>2252</v>
      </c>
      <c r="D14" s="5" t="n">
        <v>2432</v>
      </c>
      <c r="E14" s="5" t="n">
        <v>2310</v>
      </c>
      <c r="F14" s="5" t="n">
        <v>2449</v>
      </c>
    </row>
    <row r="15" spans="1:6">
      <c r="A15" s="4" t="s">
        <v>226</v>
      </c>
      <c r="B15" s="4" t="s">
        <v>104</v>
      </c>
      <c r="C15" s="8" t="n">
        <v>0.18</v>
      </c>
      <c r="D15" s="8" t="n">
        <v>0.08</v>
      </c>
      <c r="E15" s="8" t="n">
        <v>0.35</v>
      </c>
      <c r="F15" s="8" t="n">
        <v>0.15</v>
      </c>
    </row>
    <row r="16" spans="1:6">
      <c r="A16" s="4" t="s">
        <v>227</v>
      </c>
      <c r="B16" s="4" t="s">
        <v>104</v>
      </c>
      <c r="C16" s="8" t="n">
        <v>0.18</v>
      </c>
      <c r="D16" s="8" t="n">
        <v>0.08</v>
      </c>
      <c r="E16" s="8" t="n">
        <v>0.35</v>
      </c>
      <c r="F16" s="8" t="n">
        <v>0.15</v>
      </c>
    </row>
    <row r="17" spans="1:6"/>
    <row r="18" spans="1:6">
      <c r="A18" s="4" t="s">
        <v>98</v>
      </c>
      <c r="B18" s="4" t="s">
        <v>102</v>
      </c>
    </row>
    <row r="19" spans="1:6">
      <c r="A19" s="4" t="s">
        <v>104</v>
      </c>
      <c r="B19" s="4" t="s">
        <v>105</v>
      </c>
    </row>
  </sheetData>
  <mergeCells count="6">
    <mergeCell ref="A1:B2"/>
    <mergeCell ref="C1:D1"/>
    <mergeCell ref="E1:F1"/>
    <mergeCell ref="A17:E17"/>
    <mergeCell ref="B18:E18"/>
    <mergeCell ref="B19:E1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7</v>
      </c>
    </row>
    <row r="2" spans="1:3">
      <c r="A2" s="4" t="s">
        <v>64</v>
      </c>
      <c r="B2" s="7" t="n">
        <v>144</v>
      </c>
      <c r="C2" s="7" t="n">
        <v>172</v>
      </c>
    </row>
    <row r="3" spans="1:3">
      <c r="A3" s="4" t="s">
        <v>65</v>
      </c>
      <c r="B3" s="5" t="n">
        <v>28513</v>
      </c>
      <c r="C3" s="5" t="n">
        <v>28153</v>
      </c>
    </row>
    <row r="4" spans="1:3">
      <c r="A4" s="4" t="s">
        <v>66</v>
      </c>
      <c r="B4" s="5" t="n">
        <v>23150</v>
      </c>
      <c r="C4" s="5" t="n">
        <v>20423</v>
      </c>
    </row>
    <row r="5" spans="1:3">
      <c r="A5" s="4" t="s">
        <v>67</v>
      </c>
      <c r="B5" s="7" t="n">
        <v>7624</v>
      </c>
      <c r="C5" s="7" t="n">
        <v>6406</v>
      </c>
    </row>
    <row r="6" spans="1:3">
      <c r="A6" s="4" t="s">
        <v>23</v>
      </c>
    </row>
    <row r="7" spans="1:3">
      <c r="A7" s="4" t="s">
        <v>68</v>
      </c>
      <c r="B7" s="8" t="n">
        <v>0.1</v>
      </c>
      <c r="C7" s="8" t="n">
        <v>0.1</v>
      </c>
    </row>
    <row r="8" spans="1:3">
      <c r="A8" s="4" t="s">
        <v>69</v>
      </c>
      <c r="B8" s="5" t="n">
        <v>50000000</v>
      </c>
      <c r="C8" s="5" t="n">
        <v>50000000</v>
      </c>
    </row>
    <row r="9" spans="1:3">
      <c r="A9" s="4" t="s">
        <v>70</v>
      </c>
      <c r="B9" s="5" t="n">
        <v>32786381</v>
      </c>
      <c r="C9" s="5" t="n">
        <v>31821508</v>
      </c>
    </row>
    <row r="10" spans="1:3">
      <c r="A10" s="4" t="s">
        <v>71</v>
      </c>
      <c r="B10" s="5" t="n">
        <v>4588632</v>
      </c>
      <c r="C10" s="5" t="n">
        <v>4588632</v>
      </c>
    </row>
    <row r="11" spans="1:3">
      <c r="A11" s="4" t="s">
        <v>25</v>
      </c>
    </row>
    <row r="12" spans="1:3">
      <c r="A12" s="4" t="s">
        <v>68</v>
      </c>
      <c r="B12" s="8" t="n">
        <v>0.1</v>
      </c>
      <c r="C12" s="8" t="n">
        <v>0.1</v>
      </c>
    </row>
    <row r="13" spans="1:3">
      <c r="A13" s="4" t="s">
        <v>69</v>
      </c>
      <c r="B13" s="5" t="n">
        <v>10000000</v>
      </c>
      <c r="C13" s="5" t="n">
        <v>10000000</v>
      </c>
    </row>
    <row r="14" spans="1:3">
      <c r="A14" s="4" t="s">
        <v>70</v>
      </c>
      <c r="B14" s="5" t="n">
        <v>2206588</v>
      </c>
      <c r="C14" s="5" t="n">
        <v>2393336</v>
      </c>
    </row>
    <row r="15" spans="1:3">
      <c r="A15" s="4" t="s">
        <v>72</v>
      </c>
      <c r="B15" s="5" t="n">
        <v>2206588</v>
      </c>
      <c r="C15" s="5" t="n">
        <v>23933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236</v>
      </c>
      <c r="B1" s="2" t="s">
        <v>237</v>
      </c>
      <c r="C1" s="2" t="s">
        <v>2</v>
      </c>
      <c r="D1" s="2" t="s">
        <v>2</v>
      </c>
      <c r="E1" s="2" t="s">
        <v>27</v>
      </c>
    </row>
    <row r="2" spans="1:5">
      <c r="A2" s="3" t="s">
        <v>238</v>
      </c>
    </row>
    <row r="3" spans="1:5">
      <c r="A3" s="4" t="s">
        <v>239</v>
      </c>
      <c r="C3" s="7" t="n">
        <v>25468000</v>
      </c>
      <c r="D3" s="7" t="n">
        <v>25468000</v>
      </c>
      <c r="E3" s="7" t="n">
        <v>19549000</v>
      </c>
    </row>
    <row r="4" spans="1:5">
      <c r="A4" s="4" t="s">
        <v>183</v>
      </c>
    </row>
    <row r="5" spans="1:5">
      <c r="A5" s="3" t="s">
        <v>238</v>
      </c>
    </row>
    <row r="6" spans="1:5">
      <c r="A6" s="4" t="s">
        <v>240</v>
      </c>
      <c r="B6" s="7" t="n">
        <v>9950000</v>
      </c>
    </row>
    <row r="7" spans="1:5">
      <c r="A7" s="4" t="s">
        <v>241</v>
      </c>
      <c r="B7" s="5" t="n">
        <v>9250000</v>
      </c>
    </row>
    <row r="8" spans="1:5">
      <c r="A8" s="4" t="s">
        <v>242</v>
      </c>
      <c r="B8" s="5" t="n">
        <v>-700000</v>
      </c>
    </row>
    <row r="9" spans="1:5">
      <c r="A9" s="4" t="s">
        <v>243</v>
      </c>
      <c r="B9" s="5" t="n">
        <v>-113000</v>
      </c>
    </row>
    <row r="10" spans="1:5">
      <c r="A10" s="4" t="s">
        <v>244</v>
      </c>
      <c r="B10" s="5" t="n">
        <v>9140000</v>
      </c>
    </row>
    <row r="11" spans="1:5">
      <c r="A11" s="4" t="s">
        <v>245</v>
      </c>
      <c r="C11" s="7" t="n">
        <v>73000</v>
      </c>
      <c r="D11" s="7" t="n">
        <v>91000</v>
      </c>
    </row>
    <row r="12" spans="1:5">
      <c r="A12" s="4" t="s">
        <v>239</v>
      </c>
      <c r="B12" s="7" t="n">
        <v>591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v>
      </c>
      <c r="B1" s="2" t="s">
        <v>237</v>
      </c>
      <c r="C1" s="2" t="s">
        <v>2</v>
      </c>
      <c r="D1" s="2" t="s">
        <v>27</v>
      </c>
    </row>
    <row r="2" spans="1:4">
      <c r="A2" s="3" t="s">
        <v>238</v>
      </c>
    </row>
    <row r="3" spans="1:4">
      <c r="A3" s="4" t="s">
        <v>39</v>
      </c>
      <c r="C3" s="7" t="n">
        <v>25468</v>
      </c>
      <c r="D3" s="7" t="n">
        <v>19549</v>
      </c>
    </row>
    <row r="4" spans="1:4">
      <c r="A4" s="4" t="s">
        <v>183</v>
      </c>
    </row>
    <row r="5" spans="1:4">
      <c r="A5" s="3" t="s">
        <v>238</v>
      </c>
    </row>
    <row r="6" spans="1:4">
      <c r="A6" s="4" t="s">
        <v>115</v>
      </c>
      <c r="B6" s="7" t="n">
        <v>373</v>
      </c>
    </row>
    <row r="7" spans="1:4">
      <c r="A7" s="4" t="s">
        <v>247</v>
      </c>
      <c r="B7" s="5" t="n">
        <v>188</v>
      </c>
    </row>
    <row r="8" spans="1:4">
      <c r="A8" s="4" t="s">
        <v>248</v>
      </c>
      <c r="B8" s="5" t="n">
        <v>43</v>
      </c>
    </row>
    <row r="9" spans="1:4">
      <c r="A9" s="4" t="s">
        <v>41</v>
      </c>
      <c r="B9" s="5" t="n">
        <v>1700</v>
      </c>
    </row>
    <row r="10" spans="1:4">
      <c r="A10" s="4" t="s">
        <v>39</v>
      </c>
      <c r="B10" s="5" t="n">
        <v>5919</v>
      </c>
    </row>
    <row r="11" spans="1:4">
      <c r="A11" s="4" t="s">
        <v>249</v>
      </c>
      <c r="B11" s="5" t="n">
        <v>12213</v>
      </c>
    </row>
    <row r="12" spans="1:4">
      <c r="A12" s="4" t="s">
        <v>250</v>
      </c>
      <c r="B12" s="5" t="n">
        <v>-1370</v>
      </c>
    </row>
    <row r="13" spans="1:4">
      <c r="A13" s="4" t="s">
        <v>251</v>
      </c>
      <c r="B13" s="5" t="n">
        <v>-1703</v>
      </c>
    </row>
    <row r="14" spans="1:4">
      <c r="A14" s="4" t="s">
        <v>252</v>
      </c>
      <c r="B14" s="5" t="n">
        <v>-3073</v>
      </c>
    </row>
    <row r="15" spans="1:4">
      <c r="A15" s="4" t="s">
        <v>244</v>
      </c>
      <c r="B15" s="5" t="n">
        <v>9140</v>
      </c>
    </row>
    <row r="16" spans="1:4">
      <c r="A16" s="4" t="s">
        <v>253</v>
      </c>
    </row>
    <row r="17" spans="1:4">
      <c r="A17" s="3" t="s">
        <v>238</v>
      </c>
    </row>
    <row r="18" spans="1:4">
      <c r="A18" s="4" t="s">
        <v>254</v>
      </c>
      <c r="B18" s="7" t="n">
        <v>3200</v>
      </c>
    </row>
    <row r="19" spans="1:4">
      <c r="A19" s="4" t="s">
        <v>255</v>
      </c>
      <c r="B19" s="4" t="s">
        <v>202</v>
      </c>
    </row>
    <row r="20" spans="1:4">
      <c r="A20" s="4" t="s">
        <v>256</v>
      </c>
    </row>
    <row r="21" spans="1:4">
      <c r="A21" s="3" t="s">
        <v>238</v>
      </c>
    </row>
    <row r="22" spans="1:4">
      <c r="A22" s="4" t="s">
        <v>254</v>
      </c>
      <c r="B22" s="7" t="n">
        <v>30</v>
      </c>
    </row>
    <row r="23" spans="1:4">
      <c r="A23" s="4" t="s">
        <v>255</v>
      </c>
      <c r="B23" s="4" t="s">
        <v>257</v>
      </c>
    </row>
    <row r="24" spans="1:4">
      <c r="A24" s="4" t="s">
        <v>258</v>
      </c>
    </row>
    <row r="25" spans="1:4">
      <c r="A25" s="3" t="s">
        <v>238</v>
      </c>
    </row>
    <row r="26" spans="1:4">
      <c r="A26" s="4" t="s">
        <v>254</v>
      </c>
      <c r="B26" s="7" t="n">
        <v>160</v>
      </c>
    </row>
    <row r="27" spans="1:4">
      <c r="A27" s="4" t="s">
        <v>255</v>
      </c>
      <c r="B27" s="4" t="s">
        <v>257</v>
      </c>
    </row>
    <row r="28" spans="1:4">
      <c r="A28" s="4" t="s">
        <v>259</v>
      </c>
    </row>
    <row r="29" spans="1:4">
      <c r="A29" s="3" t="s">
        <v>238</v>
      </c>
    </row>
    <row r="30" spans="1:4">
      <c r="A30" s="4" t="s">
        <v>254</v>
      </c>
      <c r="B30" s="7" t="n">
        <v>600</v>
      </c>
    </row>
    <row r="31" spans="1:4">
      <c r="A31" s="4" t="s">
        <v>255</v>
      </c>
      <c r="B31" s="4" t="s">
        <v>2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24"/>
    <col customWidth="1" max="5" min="5" width="14"/>
  </cols>
  <sheetData>
    <row r="1" spans="1:5">
      <c r="A1" s="1" t="s">
        <v>261</v>
      </c>
      <c r="B1" s="2" t="s">
        <v>74</v>
      </c>
      <c r="D1" s="2" t="s">
        <v>1</v>
      </c>
    </row>
    <row r="2" spans="1:5">
      <c r="B2" s="2" t="s">
        <v>2</v>
      </c>
      <c r="C2" s="2" t="s">
        <v>75</v>
      </c>
      <c r="D2" s="2" t="s">
        <v>2</v>
      </c>
      <c r="E2" s="2" t="s">
        <v>75</v>
      </c>
    </row>
    <row r="3" spans="1:5">
      <c r="A3" s="3" t="s">
        <v>147</v>
      </c>
    </row>
    <row r="4" spans="1:5">
      <c r="A4" s="4" t="s">
        <v>262</v>
      </c>
      <c r="D4" s="5" t="n">
        <v>1196000</v>
      </c>
      <c r="E4" s="5" t="n">
        <v>342000</v>
      </c>
    </row>
    <row r="5" spans="1:5">
      <c r="A5" s="4" t="s">
        <v>110</v>
      </c>
      <c r="B5" s="7" t="n">
        <v>314000</v>
      </c>
      <c r="C5" s="7" t="n">
        <v>333000</v>
      </c>
      <c r="D5" s="7" t="n">
        <v>1108000</v>
      </c>
      <c r="E5" s="7" t="n">
        <v>1111000</v>
      </c>
    </row>
    <row r="6" spans="1:5">
      <c r="A6" s="4" t="s">
        <v>263</v>
      </c>
      <c r="B6" s="5" t="n">
        <v>138000</v>
      </c>
      <c r="C6" s="7" t="n">
        <v>124000</v>
      </c>
      <c r="D6" s="7" t="n">
        <v>413000</v>
      </c>
      <c r="E6" s="7" t="n">
        <v>409000</v>
      </c>
    </row>
    <row r="7" spans="1:5">
      <c r="A7" s="4" t="s">
        <v>264</v>
      </c>
      <c r="D7" s="5" t="n">
        <v>778129</v>
      </c>
      <c r="E7" s="5" t="n">
        <v>593082</v>
      </c>
    </row>
    <row r="8" spans="1:5">
      <c r="A8" s="4" t="s">
        <v>265</v>
      </c>
      <c r="D8" s="7" t="n">
        <v>2200000</v>
      </c>
      <c r="E8" s="7" t="n">
        <v>1900000</v>
      </c>
    </row>
    <row r="9" spans="1:5">
      <c r="A9" s="4" t="s">
        <v>266</v>
      </c>
      <c r="B9" s="7" t="n">
        <v>3600000</v>
      </c>
      <c r="D9" s="7" t="n">
        <v>3600000</v>
      </c>
    </row>
    <row r="10" spans="1:5">
      <c r="A10" s="4" t="s">
        <v>267</v>
      </c>
      <c r="D10" s="4" t="s">
        <v>26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7</v>
      </c>
    </row>
    <row r="2" spans="1:3">
      <c r="A2" s="3" t="s">
        <v>270</v>
      </c>
    </row>
    <row r="3" spans="1:3">
      <c r="A3" s="4" t="s">
        <v>271</v>
      </c>
      <c r="B3" s="7" t="n">
        <v>50541</v>
      </c>
      <c r="C3" s="7" t="n">
        <v>62647</v>
      </c>
    </row>
    <row r="4" spans="1:3">
      <c r="A4" s="4" t="s">
        <v>272</v>
      </c>
      <c r="B4" s="5" t="n">
        <v>33519</v>
      </c>
      <c r="C4" s="5" t="n">
        <v>23787</v>
      </c>
    </row>
    <row r="5" spans="1:3">
      <c r="A5" s="4" t="s">
        <v>219</v>
      </c>
      <c r="B5" s="5" t="n">
        <v>84060</v>
      </c>
      <c r="C5" s="5" t="n">
        <v>86434</v>
      </c>
    </row>
    <row r="6" spans="1:3">
      <c r="A6" s="4" t="s">
        <v>273</v>
      </c>
    </row>
    <row r="7" spans="1:3">
      <c r="A7" s="3" t="s">
        <v>270</v>
      </c>
    </row>
    <row r="8" spans="1:3">
      <c r="A8" s="4" t="s">
        <v>271</v>
      </c>
      <c r="B8" s="5" t="n">
        <v>50541</v>
      </c>
      <c r="C8" s="5" t="n">
        <v>62647</v>
      </c>
    </row>
    <row r="9" spans="1:3">
      <c r="A9" s="4" t="s">
        <v>272</v>
      </c>
      <c r="B9" s="5" t="n">
        <v>12990</v>
      </c>
      <c r="C9" s="5" t="n">
        <v>8984</v>
      </c>
    </row>
    <row r="10" spans="1:3">
      <c r="A10" s="4" t="s">
        <v>219</v>
      </c>
      <c r="B10" s="5" t="n">
        <v>63531</v>
      </c>
      <c r="C10" s="5" t="n">
        <v>71631</v>
      </c>
    </row>
    <row r="11" spans="1:3">
      <c r="A11" s="4" t="s">
        <v>274</v>
      </c>
    </row>
    <row r="12" spans="1:3">
      <c r="A12" s="3" t="s">
        <v>270</v>
      </c>
    </row>
    <row r="13" spans="1:3">
      <c r="A13" s="4" t="s">
        <v>272</v>
      </c>
      <c r="B13" s="5" t="n">
        <v>20529</v>
      </c>
      <c r="C13" s="5" t="n">
        <v>14803</v>
      </c>
    </row>
    <row r="14" spans="1:3">
      <c r="A14" s="4" t="s">
        <v>219</v>
      </c>
      <c r="B14" s="7" t="n">
        <v>20529</v>
      </c>
      <c r="C14" s="7" t="n">
        <v>148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75</v>
      </c>
      <c r="B1" s="2" t="s">
        <v>1</v>
      </c>
      <c r="C1" s="2" t="s">
        <v>276</v>
      </c>
    </row>
    <row r="2" spans="1:3">
      <c r="B2" s="2" t="s">
        <v>277</v>
      </c>
      <c r="C2" s="2" t="s">
        <v>277</v>
      </c>
    </row>
    <row r="3" spans="1:3">
      <c r="A3" s="3" t="s">
        <v>278</v>
      </c>
    </row>
    <row r="4" spans="1:3">
      <c r="A4" s="4" t="s">
        <v>279</v>
      </c>
      <c r="B4" s="5" t="n">
        <v>4588632</v>
      </c>
    </row>
    <row r="5" spans="1:3">
      <c r="A5" s="4" t="s">
        <v>280</v>
      </c>
      <c r="B5" s="10" t="n">
        <v>25.6</v>
      </c>
    </row>
    <row r="6" spans="1:3">
      <c r="A6" s="4" t="s">
        <v>281</v>
      </c>
    </row>
    <row r="7" spans="1:3">
      <c r="A7" s="3" t="s">
        <v>278</v>
      </c>
    </row>
    <row r="8" spans="1:3">
      <c r="A8" s="4" t="s">
        <v>282</v>
      </c>
      <c r="B8" s="5" t="n">
        <v>2000000</v>
      </c>
      <c r="C8" s="5" t="n">
        <v>2000000</v>
      </c>
    </row>
    <row r="9" spans="1:3">
      <c r="A9" s="4" t="s">
        <v>279</v>
      </c>
      <c r="C9" s="5" t="n">
        <v>1053679</v>
      </c>
    </row>
    <row r="10" spans="1:3">
      <c r="A10" s="4" t="s">
        <v>280</v>
      </c>
      <c r="C10" s="10" t="n">
        <v>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84</v>
      </c>
    </row>
    <row r="3" spans="1:2">
      <c r="A3" s="3" t="s">
        <v>158</v>
      </c>
    </row>
    <row r="4" spans="1:2">
      <c r="A4" s="4" t="s">
        <v>285</v>
      </c>
      <c r="B4" s="5" t="n">
        <v>3</v>
      </c>
    </row>
    <row r="5" spans="1:2">
      <c r="A5" s="4" t="s">
        <v>286</v>
      </c>
      <c r="B5" s="5" t="n">
        <v>6</v>
      </c>
    </row>
    <row r="6" spans="1:2">
      <c r="A6" s="4" t="s">
        <v>287</v>
      </c>
      <c r="B6"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89</v>
      </c>
      <c r="B1" s="2" t="s">
        <v>74</v>
      </c>
      <c r="D1" s="2" t="s">
        <v>1</v>
      </c>
    </row>
    <row r="2" spans="1:5">
      <c r="B2" s="2" t="s">
        <v>2</v>
      </c>
      <c r="C2" s="2" t="s">
        <v>75</v>
      </c>
      <c r="D2" s="2" t="s">
        <v>2</v>
      </c>
      <c r="E2" s="2" t="s">
        <v>75</v>
      </c>
    </row>
    <row r="3" spans="1:5">
      <c r="A3" s="3" t="s">
        <v>290</v>
      </c>
    </row>
    <row r="4" spans="1:5">
      <c r="A4" s="4" t="s">
        <v>291</v>
      </c>
      <c r="B4" s="7" t="n">
        <v>30117</v>
      </c>
      <c r="C4" s="7" t="n">
        <v>26441</v>
      </c>
      <c r="D4" s="7" t="n">
        <v>83340</v>
      </c>
      <c r="E4" s="7" t="n">
        <v>80020</v>
      </c>
    </row>
    <row r="5" spans="1:5">
      <c r="A5" s="4" t="s">
        <v>292</v>
      </c>
      <c r="B5" s="5" t="n">
        <v>4204</v>
      </c>
      <c r="C5" s="5" t="n">
        <v>2455</v>
      </c>
      <c r="D5" s="5" t="n">
        <v>11068</v>
      </c>
      <c r="E5" s="5" t="n">
        <v>4809</v>
      </c>
    </row>
    <row r="6" spans="1:5">
      <c r="A6" s="4" t="s">
        <v>293</v>
      </c>
      <c r="B6" s="5" t="n">
        <v>201</v>
      </c>
      <c r="C6" s="5" t="n">
        <v>172</v>
      </c>
      <c r="D6" s="5" t="n">
        <v>413</v>
      </c>
      <c r="E6" s="5" t="n">
        <v>500</v>
      </c>
    </row>
    <row r="7" spans="1:5">
      <c r="A7" s="4" t="s">
        <v>294</v>
      </c>
      <c r="B7" s="5" t="n">
        <v>1035</v>
      </c>
      <c r="C7" s="5" t="n">
        <v>865</v>
      </c>
      <c r="D7" s="5" t="n">
        <v>3652</v>
      </c>
      <c r="E7" s="5" t="n">
        <v>2471</v>
      </c>
    </row>
    <row r="8" spans="1:5">
      <c r="A8" s="4" t="s">
        <v>109</v>
      </c>
      <c r="B8" s="5" t="n">
        <v>1599</v>
      </c>
      <c r="C8" s="5" t="n">
        <v>2000</v>
      </c>
      <c r="D8" s="5" t="n">
        <v>4305</v>
      </c>
      <c r="E8" s="5" t="n">
        <v>5045</v>
      </c>
    </row>
    <row r="9" spans="1:5">
      <c r="A9" s="4" t="s">
        <v>295</v>
      </c>
      <c r="B9" s="5" t="n">
        <v>5778</v>
      </c>
      <c r="C9" s="5" t="n">
        <v>3480</v>
      </c>
      <c r="D9" s="5" t="n">
        <v>13917</v>
      </c>
      <c r="E9" s="5" t="n">
        <v>6328</v>
      </c>
    </row>
    <row r="10" spans="1:5">
      <c r="A10" s="4" t="s">
        <v>296</v>
      </c>
    </row>
    <row r="11" spans="1:5">
      <c r="A11" s="3" t="s">
        <v>290</v>
      </c>
    </row>
    <row r="12" spans="1:5">
      <c r="A12" s="4" t="s">
        <v>291</v>
      </c>
      <c r="B12" s="5" t="n">
        <v>24902</v>
      </c>
      <c r="C12" s="5" t="n">
        <v>20770</v>
      </c>
      <c r="D12" s="5" t="n">
        <v>67965</v>
      </c>
      <c r="E12" s="5" t="n">
        <v>62724</v>
      </c>
    </row>
    <row r="13" spans="1:5">
      <c r="A13" s="4" t="s">
        <v>292</v>
      </c>
      <c r="B13" s="5" t="n">
        <v>6891</v>
      </c>
      <c r="C13" s="5" t="n">
        <v>4513</v>
      </c>
      <c r="D13" s="5" t="n">
        <v>18314</v>
      </c>
      <c r="E13" s="5" t="n">
        <v>11357</v>
      </c>
    </row>
    <row r="14" spans="1:5">
      <c r="A14" s="4" t="s">
        <v>293</v>
      </c>
      <c r="B14" s="5" t="n">
        <v>79</v>
      </c>
      <c r="C14" s="5" t="n">
        <v>65</v>
      </c>
      <c r="D14" s="5" t="n">
        <v>160</v>
      </c>
      <c r="E14" s="5" t="n">
        <v>257</v>
      </c>
    </row>
    <row r="15" spans="1:5">
      <c r="A15" s="4" t="s">
        <v>294</v>
      </c>
      <c r="B15" s="5" t="n">
        <v>1035</v>
      </c>
      <c r="C15" s="5" t="n">
        <v>865</v>
      </c>
      <c r="D15" s="5" t="n">
        <v>3652</v>
      </c>
      <c r="E15" s="5" t="n">
        <v>2471</v>
      </c>
    </row>
    <row r="16" spans="1:5">
      <c r="A16" s="4" t="s">
        <v>109</v>
      </c>
      <c r="B16" s="5" t="n">
        <v>1551</v>
      </c>
      <c r="C16" s="5" t="n">
        <v>1915</v>
      </c>
      <c r="D16" s="5" t="n">
        <v>4157</v>
      </c>
      <c r="E16" s="5" t="n">
        <v>4645</v>
      </c>
    </row>
    <row r="17" spans="1:5">
      <c r="A17" s="4" t="s">
        <v>295</v>
      </c>
      <c r="B17" s="5" t="n">
        <v>6099</v>
      </c>
      <c r="C17" s="5" t="n">
        <v>3651</v>
      </c>
      <c r="D17" s="5" t="n">
        <v>15892</v>
      </c>
      <c r="E17" s="5" t="n">
        <v>8639</v>
      </c>
    </row>
    <row r="18" spans="1:5">
      <c r="A18" s="4" t="s">
        <v>297</v>
      </c>
    </row>
    <row r="19" spans="1:5">
      <c r="A19" s="3" t="s">
        <v>290</v>
      </c>
    </row>
    <row r="20" spans="1:5">
      <c r="A20" s="4" t="s">
        <v>291</v>
      </c>
      <c r="B20" s="5" t="n">
        <v>4557</v>
      </c>
      <c r="C20" s="5" t="n">
        <v>5108</v>
      </c>
      <c r="D20" s="5" t="n">
        <v>13522</v>
      </c>
      <c r="E20" s="5" t="n">
        <v>15386</v>
      </c>
    </row>
    <row r="21" spans="1:5">
      <c r="A21" s="4" t="s">
        <v>292</v>
      </c>
      <c r="B21" s="5" t="n">
        <v>165</v>
      </c>
      <c r="C21" s="5" t="n">
        <v>330</v>
      </c>
      <c r="D21" s="5" t="n">
        <v>749</v>
      </c>
      <c r="E21" s="5" t="n">
        <v>665</v>
      </c>
    </row>
    <row r="22" spans="1:5">
      <c r="A22" s="4" t="s">
        <v>293</v>
      </c>
      <c r="B22" s="5" t="n">
        <v>2</v>
      </c>
      <c r="D22" s="5" t="n">
        <v>8</v>
      </c>
      <c r="E22" s="5" t="n">
        <v>2</v>
      </c>
    </row>
    <row r="23" spans="1:5">
      <c r="A23" s="4" t="s">
        <v>109</v>
      </c>
      <c r="B23" s="5" t="n">
        <v>2</v>
      </c>
      <c r="C23" s="5" t="n">
        <v>2</v>
      </c>
      <c r="D23" s="5" t="n">
        <v>6</v>
      </c>
      <c r="E23" s="5" t="n">
        <v>6</v>
      </c>
    </row>
    <row r="24" spans="1:5">
      <c r="A24" s="4" t="s">
        <v>295</v>
      </c>
      <c r="B24" s="5" t="n">
        <v>185</v>
      </c>
      <c r="C24" s="5" t="n">
        <v>329</v>
      </c>
      <c r="D24" s="5" t="n">
        <v>775</v>
      </c>
      <c r="E24" s="5" t="n">
        <v>698</v>
      </c>
    </row>
    <row r="25" spans="1:5">
      <c r="A25" s="4" t="s">
        <v>298</v>
      </c>
    </row>
    <row r="26" spans="1:5">
      <c r="A26" s="3" t="s">
        <v>290</v>
      </c>
    </row>
    <row r="27" spans="1:5">
      <c r="A27" s="4" t="s">
        <v>291</v>
      </c>
      <c r="B27" s="5" t="n">
        <v>658</v>
      </c>
      <c r="C27" s="5" t="n">
        <v>563</v>
      </c>
      <c r="D27" s="5" t="n">
        <v>1853</v>
      </c>
      <c r="E27" s="5" t="n">
        <v>1910</v>
      </c>
    </row>
    <row r="28" spans="1:5">
      <c r="A28" s="4" t="s">
        <v>292</v>
      </c>
      <c r="B28" s="5" t="n">
        <v>-2852</v>
      </c>
      <c r="C28" s="5" t="n">
        <v>-2388</v>
      </c>
      <c r="D28" s="5" t="n">
        <v>-7995</v>
      </c>
      <c r="E28" s="5" t="n">
        <v>-7213</v>
      </c>
    </row>
    <row r="29" spans="1:5">
      <c r="A29" s="4" t="s">
        <v>293</v>
      </c>
      <c r="B29" s="5" t="n">
        <v>120</v>
      </c>
      <c r="C29" s="5" t="n">
        <v>107</v>
      </c>
      <c r="D29" s="5" t="n">
        <v>245</v>
      </c>
      <c r="E29" s="5" t="n">
        <v>241</v>
      </c>
    </row>
    <row r="30" spans="1:5">
      <c r="A30" s="4" t="s">
        <v>109</v>
      </c>
      <c r="B30" s="5" t="n">
        <v>46</v>
      </c>
      <c r="C30" s="5" t="n">
        <v>83</v>
      </c>
      <c r="D30" s="5" t="n">
        <v>142</v>
      </c>
      <c r="E30" s="5" t="n">
        <v>394</v>
      </c>
    </row>
    <row r="31" spans="1:5">
      <c r="A31" s="4" t="s">
        <v>295</v>
      </c>
      <c r="B31" s="5" t="n">
        <v>-506</v>
      </c>
      <c r="C31" s="5" t="n">
        <v>-500</v>
      </c>
      <c r="D31" s="5" t="n">
        <v>-2750</v>
      </c>
      <c r="E31" s="5" t="n">
        <v>-3009</v>
      </c>
    </row>
    <row r="32" spans="1:5">
      <c r="A32" s="4" t="s">
        <v>299</v>
      </c>
    </row>
    <row r="33" spans="1:5">
      <c r="A33" s="3" t="s">
        <v>290</v>
      </c>
    </row>
    <row r="34" spans="1:5">
      <c r="A34" s="4" t="s">
        <v>292</v>
      </c>
      <c r="B34" s="5" t="n">
        <v>4204</v>
      </c>
      <c r="C34" s="5" t="n">
        <v>2455</v>
      </c>
      <c r="D34" s="5" t="n">
        <v>11068</v>
      </c>
      <c r="E34" s="5" t="n">
        <v>4809</v>
      </c>
    </row>
    <row r="35" spans="1:5">
      <c r="A35" s="4" t="s">
        <v>300</v>
      </c>
    </row>
    <row r="36" spans="1:5">
      <c r="A36" s="3" t="s">
        <v>290</v>
      </c>
    </row>
    <row r="37" spans="1:5">
      <c r="A37" s="4" t="s">
        <v>292</v>
      </c>
      <c r="B37" s="5" t="n">
        <v>5969</v>
      </c>
      <c r="C37" s="5" t="n">
        <v>3667</v>
      </c>
      <c r="D37" s="5" t="n">
        <v>15551</v>
      </c>
      <c r="E37" s="5" t="n">
        <v>8719</v>
      </c>
    </row>
    <row r="38" spans="1:5">
      <c r="A38" s="4" t="s">
        <v>301</v>
      </c>
    </row>
    <row r="39" spans="1:5">
      <c r="A39" s="3" t="s">
        <v>290</v>
      </c>
    </row>
    <row r="40" spans="1:5">
      <c r="A40" s="4" t="s">
        <v>292</v>
      </c>
      <c r="B40" s="5" t="n">
        <v>185</v>
      </c>
      <c r="C40" s="5" t="n">
        <v>330</v>
      </c>
      <c r="D40" s="5" t="n">
        <v>775</v>
      </c>
      <c r="E40" s="5" t="n">
        <v>698</v>
      </c>
    </row>
    <row r="41" spans="1:5">
      <c r="A41" s="4" t="s">
        <v>302</v>
      </c>
    </row>
    <row r="42" spans="1:5">
      <c r="A42" s="3" t="s">
        <v>290</v>
      </c>
    </row>
    <row r="43" spans="1:5">
      <c r="A43" s="4" t="s">
        <v>292</v>
      </c>
      <c r="B43" s="5" t="n">
        <v>-1950</v>
      </c>
      <c r="C43" s="5" t="n">
        <v>-1542</v>
      </c>
      <c r="D43" s="5" t="n">
        <v>-5258</v>
      </c>
      <c r="E43" s="5" t="n">
        <v>-4608</v>
      </c>
    </row>
    <row r="44" spans="1:5">
      <c r="A44" s="4" t="s">
        <v>303</v>
      </c>
    </row>
    <row r="45" spans="1:5">
      <c r="A45" s="3" t="s">
        <v>290</v>
      </c>
    </row>
    <row r="46" spans="1:5">
      <c r="A46" s="4" t="s">
        <v>292</v>
      </c>
      <c r="B46" s="5" t="n">
        <v>922</v>
      </c>
      <c r="C46" s="5" t="n">
        <v>846</v>
      </c>
      <c r="D46" s="5" t="n">
        <v>2763</v>
      </c>
      <c r="E46" s="5" t="n">
        <v>2638</v>
      </c>
    </row>
    <row r="47" spans="1:5">
      <c r="A47" s="4" t="s">
        <v>304</v>
      </c>
    </row>
    <row r="48" spans="1:5">
      <c r="A48" s="3" t="s">
        <v>290</v>
      </c>
    </row>
    <row r="49" spans="1:5">
      <c r="A49" s="4" t="s">
        <v>292</v>
      </c>
      <c r="B49" s="5" t="n">
        <v>-20</v>
      </c>
      <c r="D49" s="5" t="n">
        <v>-26</v>
      </c>
      <c r="E49" s="5" t="n">
        <v>-33</v>
      </c>
    </row>
    <row r="50" spans="1:5">
      <c r="A50" s="4" t="s">
        <v>305</v>
      </c>
    </row>
    <row r="51" spans="1:5">
      <c r="A51" s="3" t="s">
        <v>290</v>
      </c>
    </row>
    <row r="52" spans="1:5">
      <c r="A52" s="4" t="s">
        <v>292</v>
      </c>
      <c r="B52" s="7" t="n">
        <v>-902</v>
      </c>
      <c r="C52" s="7" t="n">
        <v>-846</v>
      </c>
      <c r="D52" s="7" t="n">
        <v>-2737</v>
      </c>
      <c r="E52" s="7" t="n">
        <v>-26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6"/>
    <col customWidth="1" max="7" min="7" width="14"/>
  </cols>
  <sheetData>
    <row r="1" spans="1:7">
      <c r="A1" s="1" t="s">
        <v>306</v>
      </c>
      <c r="B1" s="2" t="s">
        <v>307</v>
      </c>
      <c r="C1" s="2" t="s">
        <v>204</v>
      </c>
      <c r="D1" s="2" t="s">
        <v>2</v>
      </c>
      <c r="E1" s="2" t="s">
        <v>75</v>
      </c>
      <c r="F1" s="2" t="s">
        <v>2</v>
      </c>
      <c r="G1" s="2" t="s">
        <v>75</v>
      </c>
    </row>
    <row r="2" spans="1:7">
      <c r="A2" s="3" t="s">
        <v>308</v>
      </c>
    </row>
    <row r="3" spans="1:7">
      <c r="A3" s="4" t="s">
        <v>100</v>
      </c>
      <c r="C3" s="8" t="n">
        <v>0.11</v>
      </c>
      <c r="D3" s="8" t="n">
        <v>0.11</v>
      </c>
      <c r="E3" s="8" t="n">
        <v>0.11</v>
      </c>
      <c r="F3" s="8" t="n">
        <v>0.33</v>
      </c>
      <c r="G3" s="8" t="n">
        <v>0.32</v>
      </c>
    </row>
    <row r="4" spans="1:7">
      <c r="A4" s="4" t="s">
        <v>206</v>
      </c>
      <c r="F4" s="4" t="s">
        <v>207</v>
      </c>
    </row>
    <row r="5" spans="1:7">
      <c r="A5" s="4" t="s">
        <v>208</v>
      </c>
      <c r="F5" s="4" t="s">
        <v>209</v>
      </c>
    </row>
    <row r="6" spans="1:7">
      <c r="A6" s="4" t="s">
        <v>163</v>
      </c>
    </row>
    <row r="7" spans="1:7">
      <c r="A7" s="3" t="s">
        <v>308</v>
      </c>
    </row>
    <row r="8" spans="1:7">
      <c r="A8" s="4" t="s">
        <v>100</v>
      </c>
      <c r="B8" s="8" t="n">
        <v>0.11</v>
      </c>
    </row>
    <row r="9" spans="1:7">
      <c r="A9" s="4" t="s">
        <v>206</v>
      </c>
      <c r="B9" s="4" t="s">
        <v>309</v>
      </c>
    </row>
    <row r="10" spans="1:7">
      <c r="A10" s="4" t="s">
        <v>208</v>
      </c>
      <c r="B10" s="4" t="s">
        <v>3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v>
      </c>
      <c r="C1" s="2" t="s">
        <v>74</v>
      </c>
      <c r="E1" s="2" t="s">
        <v>1</v>
      </c>
    </row>
    <row r="2" spans="1:6">
      <c r="C2" s="2" t="s">
        <v>2</v>
      </c>
      <c r="D2" s="2" t="s">
        <v>75</v>
      </c>
      <c r="E2" s="2" t="s">
        <v>2</v>
      </c>
      <c r="F2" s="2" t="s">
        <v>75</v>
      </c>
    </row>
    <row r="3" spans="1:6">
      <c r="A3" s="3" t="s">
        <v>76</v>
      </c>
    </row>
    <row r="4" spans="1:6">
      <c r="A4" s="4" t="s">
        <v>77</v>
      </c>
      <c r="C4" s="7" t="n">
        <v>5955</v>
      </c>
      <c r="D4" s="7" t="n">
        <v>3959</v>
      </c>
      <c r="E4" s="7" t="n">
        <v>12420</v>
      </c>
      <c r="F4" s="7" t="n">
        <v>11726</v>
      </c>
    </row>
    <row r="5" spans="1:6">
      <c r="A5" s="4" t="s">
        <v>78</v>
      </c>
      <c r="C5" s="5" t="n">
        <v>12926</v>
      </c>
      <c r="D5" s="5" t="n">
        <v>11815</v>
      </c>
      <c r="E5" s="5" t="n">
        <v>38017</v>
      </c>
      <c r="F5" s="5" t="n">
        <v>36385</v>
      </c>
    </row>
    <row r="6" spans="1:6">
      <c r="A6" s="4" t="s">
        <v>79</v>
      </c>
      <c r="C6" s="5" t="n">
        <v>11236</v>
      </c>
      <c r="D6" s="5" t="n">
        <v>10667</v>
      </c>
      <c r="E6" s="5" t="n">
        <v>32903</v>
      </c>
      <c r="F6" s="5" t="n">
        <v>31909</v>
      </c>
    </row>
    <row r="7" spans="1:6">
      <c r="A7" s="4" t="s">
        <v>80</v>
      </c>
      <c r="C7" s="5" t="n">
        <v>30117</v>
      </c>
      <c r="D7" s="5" t="n">
        <v>26441</v>
      </c>
      <c r="E7" s="5" t="n">
        <v>83340</v>
      </c>
      <c r="F7" s="5" t="n">
        <v>80020</v>
      </c>
    </row>
    <row r="8" spans="1:6">
      <c r="A8" s="3" t="s">
        <v>81</v>
      </c>
    </row>
    <row r="9" spans="1:6">
      <c r="A9" s="4" t="s">
        <v>77</v>
      </c>
      <c r="C9" s="5" t="n">
        <v>1940</v>
      </c>
      <c r="D9" s="5" t="n">
        <v>2081</v>
      </c>
      <c r="E9" s="5" t="n">
        <v>5295</v>
      </c>
      <c r="F9" s="5" t="n">
        <v>5510</v>
      </c>
    </row>
    <row r="10" spans="1:6">
      <c r="A10" s="4" t="s">
        <v>78</v>
      </c>
      <c r="C10" s="5" t="n">
        <v>8727</v>
      </c>
      <c r="D10" s="5" t="n">
        <v>8061</v>
      </c>
      <c r="E10" s="5" t="n">
        <v>24849</v>
      </c>
      <c r="F10" s="5" t="n">
        <v>26159</v>
      </c>
    </row>
    <row r="11" spans="1:6">
      <c r="A11" s="4" t="s">
        <v>79</v>
      </c>
      <c r="C11" s="5" t="n">
        <v>2404</v>
      </c>
      <c r="D11" s="5" t="n">
        <v>2250</v>
      </c>
      <c r="E11" s="5" t="n">
        <v>6919</v>
      </c>
      <c r="F11" s="5" t="n">
        <v>7489</v>
      </c>
    </row>
    <row r="12" spans="1:6">
      <c r="A12" s="4" t="s">
        <v>82</v>
      </c>
      <c r="C12" s="5" t="n">
        <v>13071</v>
      </c>
      <c r="D12" s="5" t="n">
        <v>12392</v>
      </c>
      <c r="E12" s="5" t="n">
        <v>37063</v>
      </c>
      <c r="F12" s="5" t="n">
        <v>39158</v>
      </c>
    </row>
    <row r="13" spans="1:6">
      <c r="A13" s="4" t="s">
        <v>83</v>
      </c>
      <c r="C13" s="5" t="n">
        <v>17046</v>
      </c>
      <c r="D13" s="5" t="n">
        <v>14049</v>
      </c>
      <c r="E13" s="5" t="n">
        <v>46277</v>
      </c>
      <c r="F13" s="5" t="n">
        <v>40862</v>
      </c>
    </row>
    <row r="14" spans="1:6">
      <c r="A14" s="4" t="s">
        <v>84</v>
      </c>
      <c r="C14" s="5" t="n">
        <v>3099</v>
      </c>
      <c r="D14" s="5" t="n">
        <v>3074</v>
      </c>
      <c r="E14" s="5" t="n">
        <v>8250</v>
      </c>
      <c r="F14" s="5" t="n">
        <v>9343</v>
      </c>
    </row>
    <row r="15" spans="1:6">
      <c r="A15" s="4" t="s">
        <v>85</v>
      </c>
      <c r="C15" s="5" t="n">
        <v>5385</v>
      </c>
      <c r="D15" s="5" t="n">
        <v>4635</v>
      </c>
      <c r="E15" s="5" t="n">
        <v>15055</v>
      </c>
      <c r="F15" s="5" t="n">
        <v>15307</v>
      </c>
    </row>
    <row r="16" spans="1:6">
      <c r="A16" s="4" t="s">
        <v>86</v>
      </c>
      <c r="C16" s="5" t="n">
        <v>4263</v>
      </c>
      <c r="D16" s="5" t="n">
        <v>3500</v>
      </c>
      <c r="E16" s="5" t="n">
        <v>11418</v>
      </c>
      <c r="F16" s="5" t="n">
        <v>10701</v>
      </c>
    </row>
    <row r="17" spans="1:6">
      <c r="A17" s="4" t="s">
        <v>87</v>
      </c>
      <c r="C17" s="5" t="n">
        <v>95</v>
      </c>
      <c r="D17" s="5" t="n">
        <v>385</v>
      </c>
      <c r="E17" s="5" t="n">
        <v>486</v>
      </c>
      <c r="F17" s="5" t="n">
        <v>702</v>
      </c>
    </row>
    <row r="18" spans="1:6">
      <c r="A18" s="4" t="s">
        <v>88</v>
      </c>
      <c r="C18" s="5" t="n">
        <v>12842</v>
      </c>
      <c r="D18" s="5" t="n">
        <v>11594</v>
      </c>
      <c r="E18" s="5" t="n">
        <v>35209</v>
      </c>
      <c r="F18" s="5" t="n">
        <v>36053</v>
      </c>
    </row>
    <row r="19" spans="1:6">
      <c r="A19" s="4" t="s">
        <v>89</v>
      </c>
      <c r="C19" s="5" t="n">
        <v>4204</v>
      </c>
      <c r="D19" s="5" t="n">
        <v>2455</v>
      </c>
      <c r="E19" s="5" t="n">
        <v>11068</v>
      </c>
      <c r="F19" s="5" t="n">
        <v>4809</v>
      </c>
    </row>
    <row r="20" spans="1:6">
      <c r="A20" s="3" t="s">
        <v>90</v>
      </c>
    </row>
    <row r="21" spans="1:6">
      <c r="A21" s="4" t="s">
        <v>91</v>
      </c>
      <c r="C21" s="5" t="n">
        <v>403</v>
      </c>
      <c r="D21" s="5" t="n">
        <v>287</v>
      </c>
      <c r="E21" s="5" t="n">
        <v>1120</v>
      </c>
      <c r="F21" s="5" t="n">
        <v>882</v>
      </c>
    </row>
    <row r="22" spans="1:6">
      <c r="A22" s="4" t="s">
        <v>92</v>
      </c>
      <c r="C22" s="5" t="n">
        <v>1171</v>
      </c>
      <c r="D22" s="5" t="n">
        <v>738</v>
      </c>
      <c r="E22" s="5" t="n">
        <v>1729</v>
      </c>
      <c r="F22" s="5" t="n">
        <v>637</v>
      </c>
    </row>
    <row r="23" spans="1:6">
      <c r="A23" s="4" t="s">
        <v>93</v>
      </c>
      <c r="C23" s="5" t="n">
        <v>5778</v>
      </c>
      <c r="D23" s="5" t="n">
        <v>3480</v>
      </c>
      <c r="E23" s="5" t="n">
        <v>13917</v>
      </c>
      <c r="F23" s="5" t="n">
        <v>6328</v>
      </c>
    </row>
    <row r="24" spans="1:6">
      <c r="A24" s="4" t="s">
        <v>94</v>
      </c>
      <c r="C24" s="5" t="n">
        <v>198</v>
      </c>
      <c r="D24" s="5" t="n">
        <v>1237</v>
      </c>
      <c r="E24" s="5" t="n">
        <v>3132</v>
      </c>
      <c r="F24" s="5" t="n">
        <v>1985</v>
      </c>
    </row>
    <row r="25" spans="1:6">
      <c r="A25" s="4" t="s">
        <v>95</v>
      </c>
      <c r="C25" s="7" t="n">
        <v>5580</v>
      </c>
      <c r="D25" s="7" t="n">
        <v>2243</v>
      </c>
      <c r="E25" s="7" t="n">
        <v>10785</v>
      </c>
      <c r="F25" s="7" t="n">
        <v>4343</v>
      </c>
    </row>
    <row r="26" spans="1:6">
      <c r="A26" s="3" t="s">
        <v>96</v>
      </c>
    </row>
    <row r="27" spans="1:6">
      <c r="A27" s="4" t="s">
        <v>97</v>
      </c>
      <c r="B27" s="4" t="s">
        <v>98</v>
      </c>
      <c r="C27" s="8" t="n">
        <v>0.18</v>
      </c>
      <c r="D27" s="8" t="n">
        <v>0.08</v>
      </c>
      <c r="E27" s="8" t="n">
        <v>0.36</v>
      </c>
      <c r="F27" s="8" t="n">
        <v>0.15</v>
      </c>
    </row>
    <row r="28" spans="1:6">
      <c r="A28" s="4" t="s">
        <v>99</v>
      </c>
      <c r="B28" s="4" t="s">
        <v>98</v>
      </c>
      <c r="C28" s="9" t="n">
        <v>0.18</v>
      </c>
      <c r="D28" s="9" t="n">
        <v>0.08</v>
      </c>
      <c r="E28" s="9" t="n">
        <v>0.36</v>
      </c>
      <c r="F28" s="9" t="n">
        <v>0.15</v>
      </c>
    </row>
    <row r="29" spans="1:6">
      <c r="A29" s="4" t="s">
        <v>100</v>
      </c>
      <c r="C29" s="8" t="n">
        <v>0.11</v>
      </c>
      <c r="D29" s="8" t="n">
        <v>0.11</v>
      </c>
      <c r="E29" s="8" t="n">
        <v>0.33</v>
      </c>
      <c r="F29" s="8" t="n">
        <v>0.32</v>
      </c>
    </row>
    <row r="30" spans="1:6">
      <c r="A30" s="3" t="s">
        <v>101</v>
      </c>
    </row>
    <row r="31" spans="1:6">
      <c r="A31" s="4" t="s">
        <v>97</v>
      </c>
      <c r="C31" s="5" t="n">
        <v>30244</v>
      </c>
      <c r="D31" s="5" t="n">
        <v>29333</v>
      </c>
      <c r="E31" s="5" t="n">
        <v>29940</v>
      </c>
      <c r="F31" s="5" t="n">
        <v>29136</v>
      </c>
    </row>
    <row r="32" spans="1:6">
      <c r="A32" s="4" t="s">
        <v>99</v>
      </c>
      <c r="C32" s="5" t="n">
        <v>30701</v>
      </c>
      <c r="D32" s="5" t="n">
        <v>29630</v>
      </c>
      <c r="E32" s="5" t="n">
        <v>30299</v>
      </c>
      <c r="F32" s="5" t="n">
        <v>29447</v>
      </c>
    </row>
    <row r="33" spans="1:6"/>
    <row r="34" spans="1:6">
      <c r="A34" s="4" t="s">
        <v>98</v>
      </c>
      <c r="B34" s="4" t="s">
        <v>102</v>
      </c>
    </row>
  </sheetData>
  <mergeCells count="5">
    <mergeCell ref="A1:B2"/>
    <mergeCell ref="C1:D1"/>
    <mergeCell ref="E1:F1"/>
    <mergeCell ref="A33:E33"/>
    <mergeCell ref="B34:E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103</v>
      </c>
      <c r="C1" s="2" t="s">
        <v>74</v>
      </c>
      <c r="E1" s="2" t="s">
        <v>1</v>
      </c>
    </row>
    <row r="2" spans="1:6">
      <c r="C2" s="2" t="s">
        <v>2</v>
      </c>
      <c r="D2" s="2" t="s">
        <v>75</v>
      </c>
      <c r="E2" s="2" t="s">
        <v>2</v>
      </c>
      <c r="F2" s="2" t="s">
        <v>75</v>
      </c>
    </row>
    <row r="3" spans="1:6">
      <c r="A3" s="4" t="s">
        <v>99</v>
      </c>
      <c r="B3" s="4" t="s">
        <v>98</v>
      </c>
      <c r="C3" s="8" t="n">
        <v>0.18</v>
      </c>
      <c r="D3" s="8" t="n">
        <v>0.08</v>
      </c>
      <c r="E3" s="8" t="n">
        <v>0.36</v>
      </c>
      <c r="F3" s="8" t="n">
        <v>0.15</v>
      </c>
    </row>
    <row r="4" spans="1:6">
      <c r="A4" s="4" t="s">
        <v>25</v>
      </c>
    </row>
    <row r="5" spans="1:6">
      <c r="A5" s="4" t="s">
        <v>99</v>
      </c>
      <c r="B5" s="4" t="s">
        <v>104</v>
      </c>
      <c r="C5" s="8" t="n">
        <v>0.18</v>
      </c>
      <c r="D5" s="8" t="n">
        <v>0.08</v>
      </c>
      <c r="E5" s="8" t="n">
        <v>0.35</v>
      </c>
      <c r="F5" s="8" t="n">
        <v>0.15</v>
      </c>
    </row>
    <row r="6" spans="1:6"/>
    <row r="7" spans="1:6">
      <c r="A7" s="4" t="s">
        <v>98</v>
      </c>
      <c r="B7" s="4" t="s">
        <v>102</v>
      </c>
    </row>
    <row r="8" spans="1:6">
      <c r="A8" s="4" t="s">
        <v>104</v>
      </c>
      <c r="B8" s="4" t="s">
        <v>105</v>
      </c>
    </row>
  </sheetData>
  <mergeCells count="6">
    <mergeCell ref="A1:B2"/>
    <mergeCell ref="C1:D1"/>
    <mergeCell ref="E1:F1"/>
    <mergeCell ref="A6:E6"/>
    <mergeCell ref="B7:E7"/>
    <mergeCell ref="B8:E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5</v>
      </c>
    </row>
    <row r="3" spans="1:3">
      <c r="A3" s="3" t="s">
        <v>107</v>
      </c>
    </row>
    <row r="4" spans="1:3">
      <c r="A4" s="4" t="s">
        <v>95</v>
      </c>
      <c r="B4" s="7" t="n">
        <v>10785</v>
      </c>
      <c r="C4" s="7" t="n">
        <v>4343</v>
      </c>
    </row>
    <row r="5" spans="1:3">
      <c r="A5" s="3" t="s">
        <v>108</v>
      </c>
    </row>
    <row r="6" spans="1:3">
      <c r="A6" s="4" t="s">
        <v>109</v>
      </c>
      <c r="B6" s="5" t="n">
        <v>4305</v>
      </c>
      <c r="C6" s="5" t="n">
        <v>5045</v>
      </c>
    </row>
    <row r="7" spans="1:3">
      <c r="A7" s="4" t="s">
        <v>110</v>
      </c>
      <c r="B7" s="5" t="n">
        <v>1108</v>
      </c>
      <c r="C7" s="5" t="n">
        <v>1111</v>
      </c>
    </row>
    <row r="8" spans="1:3">
      <c r="A8" s="4" t="s">
        <v>111</v>
      </c>
      <c r="B8" s="5" t="n">
        <v>-1378</v>
      </c>
      <c r="C8" s="5" t="n">
        <v>-170</v>
      </c>
    </row>
    <row r="9" spans="1:3">
      <c r="A9" s="4" t="s">
        <v>50</v>
      </c>
      <c r="B9" s="5" t="n">
        <v>208</v>
      </c>
      <c r="C9" s="5" t="n">
        <v>-281</v>
      </c>
    </row>
    <row r="10" spans="1:3">
      <c r="A10" s="3" t="s">
        <v>112</v>
      </c>
    </row>
    <row r="11" spans="1:3">
      <c r="A11" s="4" t="s">
        <v>113</v>
      </c>
      <c r="B11" s="5" t="n">
        <v>-20010</v>
      </c>
      <c r="C11" s="5" t="n">
        <v>-7150</v>
      </c>
    </row>
    <row r="12" spans="1:3">
      <c r="A12" s="4" t="s">
        <v>114</v>
      </c>
      <c r="B12" s="5" t="n">
        <v>11656</v>
      </c>
      <c r="C12" s="5" t="n">
        <v>12683</v>
      </c>
    </row>
    <row r="13" spans="1:3">
      <c r="A13" s="4" t="s">
        <v>115</v>
      </c>
      <c r="B13" s="5" t="n">
        <v>-2926</v>
      </c>
      <c r="C13" s="5" t="n">
        <v>3661</v>
      </c>
    </row>
    <row r="14" spans="1:3">
      <c r="A14" s="4" t="s">
        <v>116</v>
      </c>
      <c r="B14" s="5" t="n">
        <v>-1494</v>
      </c>
      <c r="C14" s="5" t="n">
        <v>-5</v>
      </c>
    </row>
    <row r="15" spans="1:3">
      <c r="A15" s="4" t="s">
        <v>117</v>
      </c>
      <c r="B15" s="5" t="n">
        <v>-999</v>
      </c>
      <c r="C15" s="5" t="n">
        <v>-53</v>
      </c>
    </row>
    <row r="16" spans="1:3">
      <c r="A16" s="4" t="s">
        <v>48</v>
      </c>
      <c r="B16" s="5" t="n">
        <v>4096</v>
      </c>
      <c r="C16" s="5" t="n">
        <v>78</v>
      </c>
    </row>
    <row r="17" spans="1:3">
      <c r="A17" s="4" t="s">
        <v>118</v>
      </c>
      <c r="B17" s="5" t="n">
        <v>5351</v>
      </c>
      <c r="C17" s="5" t="n">
        <v>19262</v>
      </c>
    </row>
    <row r="18" spans="1:3">
      <c r="A18" s="3" t="s">
        <v>119</v>
      </c>
    </row>
    <row r="19" spans="1:3">
      <c r="A19" s="4" t="s">
        <v>120</v>
      </c>
      <c r="B19" s="5" t="n">
        <v>-3652</v>
      </c>
      <c r="C19" s="5" t="n">
        <v>-2471</v>
      </c>
    </row>
    <row r="20" spans="1:3">
      <c r="A20" s="4" t="s">
        <v>121</v>
      </c>
      <c r="B20" s="5" t="n">
        <v>-413</v>
      </c>
      <c r="C20" s="5" t="n">
        <v>-500</v>
      </c>
    </row>
    <row r="21" spans="1:3">
      <c r="A21" s="4" t="s">
        <v>122</v>
      </c>
      <c r="B21" s="5" t="n">
        <v>-9253</v>
      </c>
      <c r="C21" s="5" t="n">
        <v>-4441</v>
      </c>
    </row>
    <row r="22" spans="1:3">
      <c r="A22" s="4" t="s">
        <v>123</v>
      </c>
      <c r="B22" s="5" t="n">
        <v>-13318</v>
      </c>
      <c r="C22" s="5" t="n">
        <v>-7412</v>
      </c>
    </row>
    <row r="23" spans="1:3">
      <c r="A23" s="3" t="s">
        <v>124</v>
      </c>
    </row>
    <row r="24" spans="1:3">
      <c r="A24" s="4" t="s">
        <v>125</v>
      </c>
      <c r="B24" s="5" t="n">
        <v>6719</v>
      </c>
      <c r="C24" s="5" t="n">
        <v>4397</v>
      </c>
    </row>
    <row r="25" spans="1:3">
      <c r="A25" s="4" t="s">
        <v>126</v>
      </c>
      <c r="C25" s="5" t="n">
        <v>-200</v>
      </c>
    </row>
    <row r="26" spans="1:3">
      <c r="A26" s="4" t="s">
        <v>127</v>
      </c>
      <c r="B26" s="5" t="n">
        <v>-9841</v>
      </c>
      <c r="C26" s="5" t="n">
        <v>-9299</v>
      </c>
    </row>
    <row r="27" spans="1:3">
      <c r="A27" s="4" t="s">
        <v>128</v>
      </c>
      <c r="B27" s="5" t="n">
        <v>-3122</v>
      </c>
      <c r="C27" s="5" t="n">
        <v>-5102</v>
      </c>
    </row>
    <row r="28" spans="1:3">
      <c r="A28" s="4" t="s">
        <v>129</v>
      </c>
      <c r="B28" s="5" t="n">
        <v>-11089</v>
      </c>
      <c r="C28" s="5" t="n">
        <v>6748</v>
      </c>
    </row>
    <row r="29" spans="1:3">
      <c r="A29" s="4" t="s">
        <v>130</v>
      </c>
      <c r="B29" s="5" t="n">
        <v>66001</v>
      </c>
      <c r="C29" s="5" t="n">
        <v>49004</v>
      </c>
    </row>
    <row r="30" spans="1:3">
      <c r="A30" s="4" t="s">
        <v>131</v>
      </c>
      <c r="B30" s="7" t="n">
        <v>54912</v>
      </c>
      <c r="C30" s="7" t="n">
        <v>557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09:36:48Z</dcterms:created>
  <dcterms:modified xmlns:dcterms="http://purl.org/dc/terms/" xmlns:xsi="http://www.w3.org/2001/XMLSchema-instance" xsi:type="dcterms:W3CDTF">2018-03-09T09:36:48Z</dcterms:modified>
</cp:coreProperties>
</file>